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Earnings (Loss) Per Common Shar" sheetId="8" r:id="rId8"/>
    <s:sheet name="Stock-Based Compensation" sheetId="9" r:id="rId9"/>
    <s:sheet name="Operating Segments and Related " sheetId="10" r:id="rId10"/>
    <s:sheet name="Cash and Cash Equivalents" sheetId="11" r:id="rId11"/>
    <s:sheet name="Debt" sheetId="12" r:id="rId12"/>
    <s:sheet name="Fair Value of Financial Instrum" sheetId="13" r:id="rId13"/>
    <s:sheet name="Commitments and Contingencies" sheetId="14" r:id="rId14"/>
    <s:sheet name="Income Taxes" sheetId="15" r:id="rId15"/>
    <s:sheet name="Subsequent Events" sheetId="16" r:id="rId16"/>
    <s:sheet name="Business Acquisitions and Dives" sheetId="17" r:id="rId17"/>
    <s:sheet name="Basis of Presentation (Policies" sheetId="18" r:id="rId18"/>
    <s:sheet name="Earnings (Loss) Per Common Sh19" sheetId="19" r:id="rId19"/>
    <s:sheet name="Stock-Based Compensation (Table" sheetId="20" r:id="rId20"/>
    <s:sheet name="Operating Segments and Relate21" sheetId="21" r:id="rId21"/>
    <s:sheet name="Earnings (Loss) Per Common Sh22" sheetId="22" r:id="rId22"/>
    <s:sheet name="Earnings (Loss) Per Common Sh23" sheetId="23" r:id="rId23"/>
    <s:sheet name="Stock-Based Compensation (Optio" sheetId="24" r:id="rId24"/>
    <s:sheet name="Stock-Based Compensation (Nonve" sheetId="25" r:id="rId25"/>
    <s:sheet name="Stock-Based Compensation (Narra" sheetId="26" r:id="rId26"/>
    <s:sheet name="Operating Segments and Relate27" sheetId="27" r:id="rId27"/>
    <s:sheet name="Operating Segments and Relate28" sheetId="28" r:id="rId28"/>
    <s:sheet name="Cash and Cash Equivalents (Deta" sheetId="29" r:id="rId29"/>
    <s:sheet name="Debt (Details)" sheetId="30" r:id="rId30"/>
    <s:sheet name="Fair Value of Financial Instr31" sheetId="31" r:id="rId31"/>
    <s:sheet name="Business Acquisitions and Div32" sheetId="32" r:id="rId32"/>
  </s:sheets>
  <s:definedNames/>
  <s:calcPr calcId="124519" calcMode="auto" fullCalcOnLoad="1"/>
</s:workbook>
</file>

<file path=xl/sharedStrings.xml><?xml version="1.0" encoding="utf-8"?>
<sst xmlns="http://schemas.openxmlformats.org/spreadsheetml/2006/main" uniqueCount="339">
  <si>
    <t>Document and Entity Information - shares</t>
  </si>
  <si>
    <t>9 Months Ended</t>
  </si>
  <si>
    <t>Sep. 30, 2015</t>
  </si>
  <si>
    <t>Nov. 06, 2015</t>
  </si>
  <si>
    <t>Document and Entity Information [Abstract]</t>
  </si>
  <si>
    <t>Entity Registrant Name</t>
  </si>
  <si>
    <t>PRGX GLOBAL, INC.</t>
  </si>
  <si>
    <t>Entity Central Index Key</t>
  </si>
  <si>
    <t>Document Type</t>
  </si>
  <si>
    <t>10-Q</t>
  </si>
  <si>
    <t>Document Period End Date</t>
  </si>
  <si>
    <t>Sep. 30,
		2015</t>
  </si>
  <si>
    <t>Amendment Flag</t>
  </si>
  <si>
    <t>false</t>
  </si>
  <si>
    <t>Document Fiscal Year Focus</t>
  </si>
  <si>
    <t>Document Fiscal Period Focus</t>
  </si>
  <si>
    <t>Q3</t>
  </si>
  <si>
    <t>Current Fiscal Year Focus</t>
  </si>
  <si>
    <t>--12-31</t>
  </si>
  <si>
    <t>Entity Filer Category</t>
  </si>
  <si>
    <t>Accelerated Filer</t>
  </si>
  <si>
    <t>Entity Common Stock, Shares Outstanding</t>
  </si>
  <si>
    <t>Condensed Consolidated Statements of Operations (Unaudited) - USD ($) shares in Thousands, $ in Thousands</t>
  </si>
  <si>
    <t>3 Months Ended</t>
  </si>
  <si>
    <t>Sep. 30, 2014</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loss) income</t>
  </si>
  <si>
    <t>Foreign currency transaction losses on short-term intercompany balances</t>
  </si>
  <si>
    <t>Interest (income), net</t>
  </si>
  <si>
    <t>Other loss</t>
  </si>
  <si>
    <t>(Loss) income before income taxes</t>
  </si>
  <si>
    <t>Income tax expense</t>
  </si>
  <si>
    <t>Net loss</t>
  </si>
  <si>
    <t>Basic loss per common share (Note B) (usd per share)</t>
  </si>
  <si>
    <t>Diluted loss per common share (Note B) (usd per share)</t>
  </si>
  <si>
    <t>Weighted-average common shares outstanding (Note B):</t>
  </si>
  <si>
    <t>Basic (shares)</t>
  </si>
  <si>
    <t>Diluted (shares)</t>
  </si>
  <si>
    <t>Condensed Consolidated Statements of Comprehensive Loss (Unaudited) - USD ($) $ in Thousands</t>
  </si>
  <si>
    <t>Comprehensive Income (Loss), Net of Tax, Attributable to Parent [Abstract]</t>
  </si>
  <si>
    <t>Foreign currency translation adjustments</t>
  </si>
  <si>
    <t>Comprehensive loss</t>
  </si>
  <si>
    <t>Condensed Consolidated Balance Sheets - USD ($) $ in Thousands</t>
  </si>
  <si>
    <t>Dec. 31, 2014</t>
  </si>
  <si>
    <t>Current assets:</t>
  </si>
  <si>
    <t>Cash and cash equivalents (Note E)</t>
  </si>
  <si>
    <t>Restricted cash</t>
  </si>
  <si>
    <t>Contract receivables, less allowances of $1,752 in 2015 and $2,243 in 2014:</t>
  </si>
  <si>
    <t>Billed</t>
  </si>
  <si>
    <t>Unbilled</t>
  </si>
  <si>
    <t>Receivables Net</t>
  </si>
  <si>
    <t>Employee advances and miscellaneous receivables, less allowances of $834 in 2015 and $692 in 2014</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5,163 in 2015 and $33,973 in 2014</t>
  </si>
  <si>
    <t>Noncurrent portion of unbilled receivables</t>
  </si>
  <si>
    <t>Other assets</t>
  </si>
  <si>
    <t>Total assets</t>
  </si>
  <si>
    <t>Current liabilities:</t>
  </si>
  <si>
    <t>Accounts payable and accrued expenses</t>
  </si>
  <si>
    <t>Accrued payroll and related expenses</t>
  </si>
  <si>
    <t>Refund liabilities</t>
  </si>
  <si>
    <t>Deferred revenue</t>
  </si>
  <si>
    <t>Other current liabilities</t>
  </si>
  <si>
    <t>Total current liabilities</t>
  </si>
  <si>
    <t>Noncurrent refund liabilities</t>
  </si>
  <si>
    <t>Other long-term liabilities</t>
  </si>
  <si>
    <t>Total liabilities</t>
  </si>
  <si>
    <t>Commitments and contingencies (Note H)</t>
  </si>
  <si>
    <t xml:space="preserve"> </t>
  </si>
  <si>
    <t>Shareholders’ equity (Note B):</t>
  </si>
  <si>
    <t>Common stock, no par value; $.01 stated value per share. Authorized 50,000,000 shares; 22,872,100 shares issued and outstanding at September 30, 2015 and 26,762,861 shares issued and outstanding at December 31, 2014</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ferred loan costs</t>
  </si>
  <si>
    <t>Stock-based compensation expense</t>
  </si>
  <si>
    <t>Loss/gain on sale of assets/investments</t>
  </si>
  <si>
    <t>Deferred income taxes</t>
  </si>
  <si>
    <t>Changes in operating assets and liabilities:</t>
  </si>
  <si>
    <t>Billed receivables</t>
  </si>
  <si>
    <t>Unbilled receivables</t>
  </si>
  <si>
    <t>Noncurrent compensation obligations</t>
  </si>
  <si>
    <t>Net cash provided by operating activities</t>
  </si>
  <si>
    <t>Cash flows from investing activities:</t>
  </si>
  <si>
    <t>Purchases of property and equipment, net of disposal proceeds</t>
  </si>
  <si>
    <t>Net cash used in investing activities</t>
  </si>
  <si>
    <t>Cash flows from financing activities:</t>
  </si>
  <si>
    <t>Payment of deferred loan costs</t>
  </si>
  <si>
    <t>Restricted stock repurchased from employees for withholding taxes</t>
  </si>
  <si>
    <t>Proceeds from option exercises</t>
  </si>
  <si>
    <t>Payments of deferred acquisition consideration</t>
  </si>
  <si>
    <t>Repurchase of common stock</t>
  </si>
  <si>
    <t>Net cash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and nine -month periods ended September 30, 2015 are not necessarily indicative of the results that may be expected for the year ending December 31, 2015 . Except as otherwise indicated or unless the context otherwise requires, “PRGX,” “we,” “us,” “our” and the “Company” refer to PRGX Global, Inc. and its subsidiaries. For further information, refer to the Consolidated Financial Statements and Footnotes thereto included in the Company’s Form 10-K for the year ended December 31, 2014 . New Accounting Standards A summary of the new accounting standards issued by the Financial Accounting Standards Board (“FASB”) and included in the Accounting Standards Codification (“ASC”) that apply to PRGX is set forth below: FASB ASC Update No. 2015-15. In August 2015, the FASB issued Accounting Standards Update No. 2015-15, Interest - Imputations of Interest (Subtopic 835-30). The amendments in this update clarify the stance by the SEC allowing an entity to defer and present debt issuance costs for a line-of-credit arrangement as an asset and subsequently amortizing the deferred debt issuance costs ratably over the term of the line-of-credit arrangement, regardless of whether there are any outstanding borrowings on the line-of-credit arrangement. We are currently evaluating the impact of ASU 2015-15 on our consolidated financial statements. FASB ASC Update No. 2015-05. In April 2015, the FASB issued Accounting Standards Update 2015-05 , Goodwill and Other - Internal - Use Software (Subtopic 350-40). The amendments in this update provide guidance about whether a cloud computing arrangement includes a software license. Specifically the amendment stat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those annual periods beginning after December 15, 2015. We are currently evaluating the impact of ASU 2015-05 on our consolidated financial statements. FASB ASC Update No. 2015-03. In April 2015, the FASB issued Accounting Standards Update No. 2015-03, Interest—Imputation of Interest (Subtopic 835-30) (“ASU 2015-03”). ASU 2015-03 simplifies presentation of debt issuance costs by requiring that debt issuance costs related to a recognized debt liability be presented in the balance sheet as a direct deduction from the carrying amount of that debt liability, consistent with debt discounts. ASU 2015-03 is effective for annual periods beginning after December 15, 2015 with early adoption permitted. The guidance also requires retrospective application to all prior periods presented. We are currently evaluating the impact of ASU 2015-03 on our consolidated financial statements. FASB ASC Update No. 2015-02. In February 2015, the FASB issued Accounting Standards Update 2015-02, Consolidation (Topic 810). The amendments in this update revise the consolidation model for al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fiscal years beginning after December 15, 2015. We are currently evaluating the impact of ASU 2015-02 on our consolidated financial statements. FASB ASC Update No. 2015-01. In January 2015, the FASB issued Accounting Standards Update 2015-01, Income Statement - Extraordinary and Unusual Items (Subtopic 225-20). This update eliminates the concept of extraordinary items and their use in financial statements and corresponding disclosure. The amendments in this update are effective for fiscal years beginning after December 15, 2015. We are currently evaluating the impact of ASU 2015-01 on our consolidated financial statements. FASB ASC Update No. 2014-15. In August 2014, the FASB issued Accounting Standards Update No. 2014-15, Presentation of Financial Statements—Going Concern (Subtopic 205-40) (“ASU 2014-15”). ASU 2014-15 provides guidance on management's responsibility to evaluate whether there is substantial doubt about an entity’s ability to continue as a going concern and related disclosure requirements. ASU 2014-15 is effective for annual periods beginning after December 15, 2016 with early adoption permitted. We do not expect the adoption of ASU 2014-15 to have a material impact on our consolidated financial statements. FASB ASC Update No. 2014-09. In May 2014, the FASB issued Accounting Standards Update No. 2014-09, Revenue from Contracts with Customers (Topic 606) (“ASU 2014-09”). ASU 2014-09 supersedes the revenue recognition requirements in Revenue Recognition (Topic 605), and requires an entity to recognize revenue when it transfers promised goods or services to customers in an amount that reflects the consideration to which the transferring entity expects to be entitled in exchange for those goods or services. ASU 2014-09 allows for adoption using either of two methods; retrospectively to each prior reporting period presented or retrospectively with the cumulative effect of application recognized at the date of initial adoption. In August 2015, the FASB issued ASU 2015-14 to defer the effective date by one year.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evaluating the impact of ASU 2014-09 on our consolidated financial statements.</t>
  </si>
  <si>
    <t>Earnings (Loss) Per Common Share</t>
  </si>
  <si>
    <t>Earnings Per Share [Abstract]</t>
  </si>
  <si>
    <t>Earnings (Loss) Per Common Share The following tables set forth the computations of basic and diluted loss per common share for the three and nine months ended September 30, 2015 and 2014 (in thousands, except per share data): Three Months Ended September 30, Nine Months Ended September 30, Basic loss per common share: 2015 2014 2015 2014 Numerator: Net loss $ (3,409 ) $ (239 ) $ (5,270 ) $ (5,381 ) Denominator: Weighted-average common shares outstanding 25,167 27,744 26,015 29,203 Basic loss per common share $ (0.14 ) $ (0.01 ) $ (0.20 ) $ (0.18 ) Three Months Ended September 30, Nine Months Ended September 30, Diluted loss per common share: 2015 2014 2015 2014 Numerator: Net loss $ (3,409 ) $ (239 ) $ (5,270 ) $ (5,381 ) Denominator: Weighted-average common shares outstanding 25,167 27,744 26,015 29,203 Incremental shares from stock-based compensation plans — — — — Denominator for diluted loss per common share 25,167 27,744 26,015 29,203 Diluted loss per common share $ (0.14 ) $ (0.01 ) $ (0.20 ) $ (0.18 ) For the three and nine months ended September 30, 2015 , weighted-average common shares outstanding excludes from the computation of diluted earnings (loss) per common share antidilutive shares underlying options that totaled 3.6 million shares. For the three and nine months ended September 30, 2014 , weighted-average common shares outstanding excludes from the computation of diluted earnings (loss) per common share antidilutive shares underlying options that totaled 3.8 million shares and antidilutive Performance Units related to the Company's 2006 Management Incentive Plan that totaled less than 0.1 million shares. As a result of the net loss for the three months ended September 30, 2015 and September 30, 2014 and the nine months ended September 30, 2015 and September 30, 2014 , all shares underlying stock options and Performance Units were considered antidilutive for such periods. The number of common shares used in the basic and diluted earnings (loss) per common share computations include nonvested restricted shares of 0.4 million and 0.6 million for the three and nine months ended September 30, 2015 and 2014 , respectively, and nonvested restricted share units that we consider to be participating securities of 2.6 million and 0.1 million for the three and nine months ended September 30, 2015 and 2014 , respectively. We repurchased 1,735,277 shares of our common stock during the three months ended September 30, 2015 for $6.9 million , and 3,912,037 shares of our common stock during the nine months ended September 30, 2015 for $17.3 million . We repurchased 1,413,017 shares of our common stock during the three months ended September 30, 2014 for $9.0 million , and 3,117,277 shares of our common stock during the nine months ended September 30, 2014 for $20.0 million . Pursuant to exercises of outstanding stock options, we issued no shares of our common stock in the three months ended September 30, 2015 and 12,863 shares of our common stock having a value of less than $0.1 million in the nine months ended September 30, 2015 . We issued 105,478 shares of our common stock having a value of less than $0.5 million in the three months ended September 30, 2014 and 710,063 shares of our common stock having a value of $2.8 million in the nine months ended September 30, 2014 . Stock option exercises during the nine-month period ended September 30, 2014 primarily consisted of exercises by a former executive officer of the Company. In partial satisfaction of a business acquisition obligation, we issued 187,620 shares of our common stock having a value of $1.3 million in the nine months ended September 30, 2014 . There were no shares issued to satisfy business acquisition obligations in the nine months ended September 30, 2015 .</t>
  </si>
  <si>
    <t>Stock-Based Compensation</t>
  </si>
  <si>
    <t>Disclosure of Compensation Related Costs, Share-based Payments [Abstract]</t>
  </si>
  <si>
    <t>Stock-Based Compensation The Company currently has two stock-based compensation plans: (1) the 2006 Management Incentive Plan (“2006 MIP”) and (2) the 2008 Equity Incentive Plan (“2008 EIP”) (collectively, the “Plans”). We describe the Plans in the Company’s Annual Report on Form 10–K for the fiscal year ended December 31, 2014 . For all periods presented herein, awards outside the Plans are referred to as inducement awards. 2008 EIP Awards and Inducement Awards Stock options granted under the 2008 EIP generally have a term of seven years and vest in equal annual increments over the vesting period, which typically is three years for employees and one year for directors. The following table summarizes stock option grants during the nine months ended September 30, 2015 and 2014 : Grantee Type # of Options Granted Vesting Period Weighted Average Exercise Price Weighted Average Grant Date Fair Value 2015 Director 249,273 1 year or less $ 4.49 $ 2.44 Director 17,092 3 years $ 3.99 $ 1.33 Employee inducements (1) 135,000 3 years $ 5.51 $ 1.42 2014 Director 51,276 1 year or less $ 6.45 $ 1.89 Employee group (2) 1,480,000 3 years $ 6.99 $ 1.81 Employee inducements (3) 270,000 3 years $ 6.64 $ 1.71 (1) The Company granted non-qualified stock options outside its existing stock-based compensation plans in the first nine months of 2015 to three employees in connection with the employees joining the Company. (2) The exercise price for these options is $6.36 for the options that vested on June 27, 2015, $6.99 for the options that vest on June 27, 2016 and $7.63 for the options that vest on June 27, 2017. (3) The Company granted non-qualified stock options outside its existing stock-based compensation plans in the third quarter of 2014 to two executive officers in connection with the employees joining the Company. The weighted average exercise price for these options is calculated based on an exercise price of $6.04 for the options that vested on September 11, 2015, $6.64 for the options that vest on September 11, 2016 and $7.24 for the options that vest on September 11, 2017. Nonvested stock awards, including both restricted stock and restricted stock units, granted under the 2008 EIP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with time-based vesting criteria vest in equal annual increments over the vesting period, which typically is three years for employees and one year for directors. Nonvested stock awards with performance-based vesting criteria vest in accordance with specific performance criteria associated with the awards. The following table summarizes nonvested stock awards granted during the nine months ended September 30, 2015 and 2014 : Grantee Type # of Shares Granted Vesting Period Weighted Average Grant Date Fair Value 2015 Director 4,273 1 year or less $ 4.02 Director 17,092 3 years $ 3.99 Employee group (1) 2,533,333 2 years $ 3.99 Employee inducements (2) 10,000 3 years $ 5.29 2014 Director group 51,276 1 year or less $ 6.45 Employee group 120,000 3 years $ 6.36 Employee inducements (3) 70,000 3 years $ 6.04 (1) The Company granted nonvested performance-based stock awards (restricted stock units) in the first quarter of 2015 to eight executive officers totaling 1,325,000 units. During the third quarter of 2015, the Company issued 1,208,333 units to key employees. (2) The Company granted nonvested stock awards (restricted stock) outside its existing stock-based compensation plans in the first quarter of 2015 to two employees in connection with the employees joining the Company. (3) The Company granted nonvested stock awards (restricted stock) outside its existing stock-based compensation plans in the third quarter of 2014 to two executive officers in connection with the employees joining the Company. 2006 MIP Performance Units On June 19, 2012, seven executive officers of the Company were granted 154,264 Performance Units under the 2006 MIP, comprising all of the then remaining available awards under the 2006 MIP. The awards had an aggregate grant date fair value of $1.2 million and vest ratably over three years. Upon vesting, the Performance Units were settled by the issuance of Company common stock equal to 60% of the number of Performance Units being settled and the payment of cash in an amount equal to 40% of the fair market value of that number of shares of common stock equal to the number of Performance Units being settled. During the nine months ended September 30, 2015 , an aggregate of 16,530 Performance Units were settled, which resulted in the issuance of 9,918 shares of common stock and cash payments of less than $0.1 million . There were no shares issued during the third quarter of 2015 in settlement of Performance Units and 16,526 shares issued during the third quarter of 2014 in settlement of Performance Units. Since the June 19, 2012 grant date to September 30, 2015, an aggregate of 137,740 Performance Units were settled by two current executive officers and four former executive officers, and 16,524 Performance Units were forfeited by one former executive officer and currently are available to be granted. Such settlements resulted in the issuance of 79,356 shares of common stock and cash payments totaling $0.3 million . As of September 30, 2015 , no Performance Units were outstanding. Performance-Based Restricted Stock Units On March 30, 2015, eight executive officers of the Company were granted 1,325,000 performance-based restricted stock units (“PBUs”) under the 2008 EIP. Upon vesting, the PBUs will be settled by the issuance of Company common stock equal to 50% of the number of PBUs being settled and the payment of cash in an amount equal to 50% of the fair market value of that number of shares of common stock equal to the number of PBUs being settled. The PBUs vest and become payable based on the cumulative adjusted EBITDA that the Company (excluding the Healthcare Claims Recovery Audit business) achieves for the two -year performance period ending December 31, 2016. At the threshold performance level, 35% of the PBUs will become vested and payable; at the target performance level, 100% of the PBUs will become vested and payable; and at the maximum performance level, 2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200% of the PBUs and no PBUs shall become vested and payable if performance does not equal or exceed the threshold performance level). On September 28, 2015, certain employees of the Company were granted 1,208,333 PBUs under the 2008 EIP. Upon vesting, the PBUs will be settled by the issuance of Company common stock equal to 25% of the number of PBUs being settled and the payment of cash in an amount equal to 75% of the fair market value of that number of shares of common stock equal to the number of PBUs being settled. The PBUs vest and become payable based on the cumulative adjusted EBITDA that the Company (excluding the Healthcare Claims Recovery Audit business) achieves for the two -year performance period ending December 31, 2016. At the threshold performance level, 35% of the PBUs will become vested and payable and at the target performance level, 1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00% of the PBUs and no PBUs shall become vested and payable if performance does not equal or exceed the threshold performance level). Selling, general and administrative expenses for the three months ended September 30, 2015 and 2014 include $1.4 million related to stock-based compensation charges. Selling, general and administrative expenses for the nine months ended September 30, 2015 and 2014 include $ 4.5 million and $ 3.4 million , respectively, related to stock-based compensation charges. At September 30, 2015 , there was $11.2 million of unrecognized stock-based compensation expense related to stock options, restricted stock awards and restricted stock unit awards, which we expect to recognize over a weighted-average period of 1.17 years. The unrecognized stock-based compensation expense related to restricted stock unit awards with performance vesting criteria is based on our estimate of both the number of shares of the Company's common stock that will ultimately be issued and cash payments that will be made when the restricted stock units are settled.</t>
  </si>
  <si>
    <t>Operating Segments and Related Information</t>
  </si>
  <si>
    <t>Segment Reporting [Abstract]</t>
  </si>
  <si>
    <t>Operating Segments and Related Information We conduct our operations through the following four reportable segments: Recovery Audit Services – Americas represents recovery audit services (other than Healthcare Claims Recovery Audit services) provided in the United States of America (“U.S.”), Canada and Latin America. Recovery Audit Services – Europe/Asia-Pacific represents recovery audit services (other than Healthcare Claims Recovery Audit services) provided in Europe, Asia and the Pacific region. Adjacent Services represents data transformation, data analytics and associated advisory services. Healthcare Claims Recovery Audit Services represents recovery audit services for healthcare claims, which consist primarily of services provided under subcontracts related to the Medicare Recovery Audit Contractor program. Additionally, Corporate Support includes the unallocated portion of corporate selling, general and administrative expenses not specifically attributable to the four reportable segments. 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three and nine months ended September 30, 2015 and 2014 (in thousands) is as follows: Recovery Audit Services – Americas Recovery Audit Services – Europe/Asia- Pacific Adjacent Services Healthcare Claims Recovery Audit Services Corporate Support Total Three Months Ended September 30, 2015 Revenue $ 23,981 $ 8,052 $ 1,332 $ 558 $ — $ 33,923 Net loss $ (3,409 ) Income tax expense 421 Interest income, net (8 ) EBIT $ 5,255 $ 365 $ (2,373 ) $ (532 ) $ (5,711 ) $ (2,996 ) Depreciation of property and equipment 947 148 160 7 — 1,262 Amortization of intangible assets 437 47 33 — — 517 EBITDA $ 6,639 $ 560 $ (2,180 ) $ (525 ) $ (5,711 ) $ (1,217 ) Foreign currency transaction (gains) losses on short-term intercompany balances 393 287 (714 ) — 688 654 Transformation severance and related expenses 101 — — 472 272 845 Loss on sale/disposal of assets — — 1,612 — — 1,612 Stock-based compensation — — — — 1,381 1,381 Adjusted EBITDA $ 7,133 $ 847 $ (1,282 ) $ (53 ) $ (3,370 ) $ 3,275 Recovery Audit Services – Americas Recovery Audit Services – Europe/Asia- Pacific Adjacent Services Healthcare Claims Recovery Audit Services Corporate Support Total Three Months Ended September 30, 2014 Revenue $ 28,550 $ 10,708 $ 3,586 $ 144 $ — $ 42,988 Net loss $ (239 ) Income tax expense 554 Interest income, net (44 ) EBIT $ 7,155 $ (151 ) $ (265 ) $ (1,133 ) $ (5,335 ) $ 271 Depreciation of property and equipment 1,111 150 145 22 — 1,428 Amortization of intangible assets 500 299 96 — — 895 EBITDA $ 8,766 $ 298 $ (24 ) $ (1,111 ) $ (5,335 ) $ 2,594 Foreign currency transaction (gains) losses on short-term intercompany balances 208 1,192 — — (179 ) 1,221 Transformation severance and related expenses 44 7 18 26 318 413 Stock-based compensation — — — — 1,405 1,405 Adjusted EBITDA $ 9,018 $ 1,497 $ (6 ) $ (1,085 ) $ (3,791 ) $ 5,633 Recovery Audit Services – Americas Recovery Audit Services – Europe/Asia- Pacific Adjacent Services Healthcare Claims Recovery Audit Services Corporate Support Total Nine Months Ended September 30, 2015 Revenue $ 71,748 $ 27,307 $ 4,290 $ 999 $ — $ 104,344 Net loss $ (5,270 ) Income tax expense 1,172 Interest income, net (103 ) EBIT $ 15,838 $ 1,719 $ (5,019 ) $ (1,961 ) $ (14,778 ) $ (4,201 ) Depreciation of property and equipment 2,895 454 479 30 — 3,858 Amortization of intangible assets 1,319 600 98 — — 2,017 EBITDA $ 20,052 $ 2,773 $ (4,442 ) $ (1,931 ) $ (14,778 ) $ 1,674 Foreign currency transaction (gains) losses on short-term intercompany balances 651 1,359 7 — (87 ) 1,930 Transformation severance and related expenses 265 268 30 683 308 1,554 Loss on sale/disposal of assets — — 1,612 — — 1,612 Stock-based compensation — — — — 4,530 4,530 Adjusted EBITDA $ 20,968 $ 4,400 $ (2,793 ) $ (1,248 ) $ (10,027 ) $ 11,300 Recovery Audit Services – Americas Recovery Audit Services – Europe/Asia- Pacific Adjacent Services Healthcare Claims Recovery Audit Services Corporate Support Total Nine Months Ended September 30, 2014 Revenue $ 80,377 $ 32,792 $ 8,150 $ 1,551 $ — $ 122,870 Net loss $ (5,381 ) Income tax expense 853 Interest income, net (33 ) EBIT $ 16,632 $ 1,309 $ (3,607 ) $ (4,785 ) $ (14,110 ) $ (4,561 ) Depreciation of property and equipment 3,612 445 463 176 — 4,696 Amortization of intangible assets 1,501 911 288 — — 2,700 EBITDA $ 21,745 $ 2,665 $ (2,856 ) $ (4,609 ) $ (14,110 ) $ 2,835 Foreign currency transaction (gains) losses on short-term intercompany balances 164 1,079 — — (170 ) 1,073 Acquisition-related charges — — 249 — — 249 Transformation severance and related expenses 510 569 396 431 446 2,352 Stock-based compensation — — — — 3,409 3,409 Adjusted EBITDA $ 22,419 $ 4,313 $ (2,211 ) $ (4,178 ) $ (10,425 ) $ 9,918</t>
  </si>
  <si>
    <t>Cash and Cash Equivalents</t>
  </si>
  <si>
    <t>Cash and Cash Equivalents [Abstract]</t>
  </si>
  <si>
    <t>Cash and Cash Equivalents 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 Our cash and cash equivalents included short-term investments of approximately $3.7 million as of September 30, 2015 and $12.2 million as of December 31, 2014 , of which approximately $2.4 million and $2.5 million , respectively, were held at banks outside of the United States, primarily in Brazil and Canada.</t>
  </si>
  <si>
    <t>Debt</t>
  </si>
  <si>
    <t>Debt Disclosure [Abstract]</t>
  </si>
  <si>
    <t>Debt On January 19, 2010, we entered into a four -year revolving credit and term loan agreement (the “2010 Credit Agreement”) with SunTrust Bank (“SunTrust”). Subsequent modifications of the 2010 Credit Agreement were entered into with SunTrust. Most recently, on December 23, 2014, we entered into an amended and restated revolving credit agreement (the “Credit Facility”) with SunTrust. The Credit Facility, and provisions of the 2010 Credit Agreement where applicable, is guaranteed by the Company and all of its material domestic subsidiaries and secured by substantially all of the assets of the Company. The amount available for borrowing under the Credit Facility is $20.0 million , and as of September 30, 2015 we had no outstanding borrowings. With the Credit Facility provision of a fixed applicable margin of 1.75% plus a specified index rate based on one-month LIBOR, the interest rate that would have applied at September 30, 2015 had any borrowings been outstanding was approximately 1.95% . We also must pay a commitment fee of 0.25% per annum, payable quarterly, on the unused portion of the Credit Facility. The Credit Facility includes customary affirmative, negative, and financial covenants binding on the Company, including delivery of financial statements and other reports, maintenance of existence, and transactions with affiliates. The negative covenants limit the ability of the Company, among other things, to incur debt, incur liens, make investments, sell assets or declare or pay dividends on its capital stock. The financial covenants included in the Credit Facility, among other things, limit the amount of capital expenditures the Company can make, set forth maximum leverage and net funded debt ratios for the Company and a minimum fixed charge coverage ratio, and also require the Company to maintain minimum consolidated earnings before interest, taxes, depreciation and amortization. In addition, the Credit Facility includes customary events of default. The Company was in compliance with the covenants in its Credit Facility as of September 30, 2015 .</t>
  </si>
  <si>
    <t>Fair Value of Financial Instruments</t>
  </si>
  <si>
    <t>Fair Value Disclosures [Abstract]</t>
  </si>
  <si>
    <t>Fair Value of Financial Instruments 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 We had no debt outstanding as of September 30, 2015 and December 31, 2014 . Should we have debt outstanding in the future, we would consider the factors used in determining the fair value of debt to be Level 3 inputs (significant unobservable inputs).</t>
  </si>
  <si>
    <t>Commitments and Contingencies</t>
  </si>
  <si>
    <t>Commitments and Contingencies Disclosure [Abstract]</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t>
  </si>
  <si>
    <t>Subsequent Events</t>
  </si>
  <si>
    <t>Subsequent Events [Abstract]</t>
  </si>
  <si>
    <t>Subsequent Events None.</t>
  </si>
  <si>
    <t>Business Acquisitions and Divestitures</t>
  </si>
  <si>
    <t>Business Combinations [Abstract]</t>
  </si>
  <si>
    <t>Business Acquisitions and Divestitures We completed several acquisitions and divestitures in recent years (see Note 12 in our Annual Report on Form 10-K for the year ended December 31, 2014). Generally, we acquire businesses that we believe advance our business strategy and we divest assets or businesses that we no longer find strategically aligned with our service offerings. In August 2015, we divested certain assets from a document service offering purchased as part of the Business Strategy, Inc. acquisition in 2011. We did not receive any initial cash payments at closing of the transaction and recognized a loss on the sale of $1.6 million , which we recognized in Other loss in the Consolidated Statements of Operations. We may receive a portion of revenue recognized by the buyer for the period from January 1, 2016 to December 31, 2016 that is based on a percentage of revenue from the clients transferred in connection with the disposition. The revenue sharing percentage ranges from 10% to 30% based on the type of solution or service to be performed.</t>
  </si>
  <si>
    <t>Basis of Presentation (Policies)</t>
  </si>
  <si>
    <t>New Accounting Standards</t>
  </si>
  <si>
    <t>New Accounting Standards A summary of the new accounting standards issued by the Financial Accounting Standards Board (“FASB”) and included in the Accounting Standards Codification (“ASC”) that apply to PRGX is set forth below: FASB ASC Update No. 2015-15. In August 2015, the FASB issued Accounting Standards Update No. 2015-15, Interest - Imputations of Interest (Subtopic 835-30). The amendments in this update clarify the stance by the SEC allowing an entity to defer and present debt issuance costs for a line-of-credit arrangement as an asset and subsequently amortizing the deferred debt issuance costs ratably over the term of the line-of-credit arrangement, regardless of whether there are any outstanding borrowings on the line-of-credit arrangement. We are currently evaluating the impact of ASU 2015-15 on our consolidated financial statements. FASB ASC Update No. 2015-05. In April 2015, the FASB issued Accounting Standards Update 2015-05 , Goodwill and Other - Internal - Use Software (Subtopic 350-40). The amendments in this update provide guidance about whether a cloud computing arrangement includes a software license. Specifically the amendment stat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those annual periods beginning after December 15, 2015. We are currently evaluating the impact of ASU 2015-05 on our consolidated financial statements. FASB ASC Update No. 2015-03. In April 2015, the FASB issued Accounting Standards Update No. 2015-03, Interest—Imputation of Interest (Subtopic 835-30) (“ASU 2015-03”). ASU 2015-03 simplifies presentation of debt issuance costs by requiring that debt issuance costs related to a recognized debt liability be presented in the balance sheet as a direct deduction from the carrying amount of that debt liability, consistent with debt discounts. ASU 2015-03 is effective for annual periods beginning after December 15, 2015 with early adoption permitted. The guidance also requires retrospective application to all prior periods presented. We are currently evaluating the impact of ASU 2015-03 on our consolidated financial statements. FASB ASC Update No. 2015-02. In February 2015, the FASB issued Accounting Standards Update 2015-02, Consolidation (Topic 810). The amendments in this update revise the consolidation model for al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fiscal years beginning after December 15, 2015. We are currently evaluating the impact of ASU 2015-02 on our consolidated financial statements. FASB ASC Update No. 2015-01. In January 2015, the FASB issued Accounting Standards Update 2015-01, Income Statement - Extraordinary and Unusual Items (Subtopic 225-20). This update eliminates the concept of extraordinary items and their use in financial statements and corresponding disclosure. The amendments in this update are effective for fiscal years beginning after December 15, 2015. We are currently evaluating the impact of ASU 2015-01 on our consolidated financial statements. FASB ASC Update No. 2014-15. In August 2014, the FASB issued Accounting Standards Update No. 2014-15, Presentation of Financial Statements—Going Concern (Subtopic 205-40) (“ASU 2014-15”). ASU 2014-15 provides guidance on management's responsibility to evaluate whether there is substantial doubt about an entity’s ability to continue as a going concern and related disclosure requirements. ASU 2014-15 is effective for annual periods beginning after December 15, 2016 with early adoption permitted. We do not expect the adoption of ASU 2014-15 to have a material impact on our consolidated financial statements. FASB ASC Update No. 2014-09. In May 2014, the FASB issued Accounting Standards Update No. 2014-09, Revenue from Contracts with Customers (Topic 606) (“ASU 2014-09”). ASU 2014-09 supersedes the revenue recognition requirements in Revenue Recognition (Topic 605), and requires an entity to recognize revenue when it transfers promised goods or services to customers in an amount that reflects the consideration to which the transferring entity expects to be entitled in exchange for those goods or services. ASU 2014-09 allows for adoption using either of two methods; retrospectively to each prior reporting period presented or retrospectively with the cumulative effect of application recognized at the date of initial adoption. In August 2015, the FASB issued ASU 2015-14 to defer the effective date by one year.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evaluating the impact of ASU 2014-09 on our consolidated financial statements.</t>
  </si>
  <si>
    <t>Earnings (Loss) Per Common Share (Tables)</t>
  </si>
  <si>
    <t>Computations of basic and diluted earnings (loss) per common share</t>
  </si>
  <si>
    <t>The following tables set forth the computations of basic and diluted loss per common share for the three and nine months ended September 30, 2015 and 2014 (in thousands, except per share data): Three Months Ended September 30, Nine Months Ended September 30, Basic loss per common share: 2015 2014 2015 2014 Numerator: Net loss $ (3,409 ) $ (239 ) $ (5,270 ) $ (5,381 ) Denominator: Weighted-average common shares outstanding 25,167 27,744 26,015 29,203 Basic loss per common share $ (0.14 ) $ (0.01 ) $ (0.20 ) $ (0.18 ) Three Months Ended September 30, Nine Months Ended September 30, Diluted loss per common share: 2015 2014 2015 2014 Numerator: Net loss $ (3,409 ) $ (239 ) $ (5,270 ) $ (5,381 ) Denominator: Weighted-average common shares outstanding 25,167 27,744 26,015 29,203 Incremental shares from stock-based compensation plans — — — — Denominator for diluted loss per common share 25,167 27,744 26,015 29,203 Diluted loss per common share $ (0.14 ) $ (0.01 ) $ (0.20 ) $ (0.18 )</t>
  </si>
  <si>
    <t>Stock-Based Compensation (Tables)</t>
  </si>
  <si>
    <t>Summary of stock option grants</t>
  </si>
  <si>
    <t>The following table summarizes stock option grants during the nine months ended September 30, 2015 and 2014 : Grantee Type # of Options Granted Vesting Period Weighted Average Exercise Price Weighted Average Grant Date Fair Value 2015 Director 249,273 1 year or less $ 4.49 $ 2.44 Director 17,092 3 years $ 3.99 $ 1.33 Employee inducements (1) 135,000 3 years $ 5.51 $ 1.42 2014 Director 51,276 1 year or less $ 6.45 $ 1.89 Employee group (2) 1,480,000 3 years $ 6.99 $ 1.81 Employee inducements (3) 270,000 3 years $ 6.64 $ 1.71 (1) The Company granted non-qualified stock options outside its existing stock-based compensation plans in the first nine months of 2015 to three employees in connection with the employees joining the Company. (2) The exercise price for these options is $6.36 for the options that vested on June 27, 2015, $6.99 for the options that vest on June 27, 2016 and $7.63 for the options that vest on June 27, 2017. (3) The Company granted non-qualified stock options outside its existing stock-based compensation plans in the third quarter of 2014 to two executive officers in connection with the employees joining the Company. The weighted average exercise price for these options is calculated based on an exercise price of $6.04 for the options that vested on September 11, 2015, $6.64 for the options that vest on September 11, 2016 and $7.24 for the options that vest on September 11, 2017.</t>
  </si>
  <si>
    <t>Summary of nonvested stock awards granted</t>
  </si>
  <si>
    <t>The following table summarizes nonvested stock awards granted during the nine months ended September 30, 2015 and 2014 : Grantee Type # of Shares Granted Vesting Period Weighted Average Grant Date Fair Value 2015 Director 4,273 1 year or less $ 4.02 Director 17,092 3 years $ 3.99 Employee group (1) 2,533,333 2 years $ 3.99 Employee inducements (2) 10,000 3 years $ 5.29 2014 Director group 51,276 1 year or less $ 6.45 Employee group 120,000 3 years $ 6.36 Employee inducements (3) 70,000 3 years $ 6.04 (1) The Company granted nonvested performance-based stock awards (restricted stock units) in the first quarter of 2015 to eight executive officers totaling 1,325,000 units. During the third quarter of 2015, the Company issued 1,208,333 units to key employees. (2) The Company granted nonvested stock awards (restricted stock) outside its existing stock-based compensation plans in the first quarter of 2015 to two employees in connection with the employees joining the Company.</t>
  </si>
  <si>
    <t>Operating Segments and Related Information (Tables)</t>
  </si>
  <si>
    <t>Segment information</t>
  </si>
  <si>
    <t>Segment information for the three and nine months ended September 30, 2015 and 2014 (in thousands) is as follows: Recovery Audit Services – Americas Recovery Audit Services – Europe/Asia- Pacific Adjacent Services Healthcare Claims Recovery Audit Services Corporate Support Total Three Months Ended September 30, 2015 Revenue $ 23,981 $ 8,052 $ 1,332 $ 558 $ — $ 33,923 Net loss $ (3,409 ) Income tax expense 421 Interest income, net (8 ) EBIT $ 5,255 $ 365 $ (2,373 ) $ (532 ) $ (5,711 ) $ (2,996 ) Depreciation of property and equipment 947 148 160 7 — 1,262 Amortization of intangible assets 437 47 33 — — 517 EBITDA $ 6,639 $ 560 $ (2,180 ) $ (525 ) $ (5,711 ) $ (1,217 ) Foreign currency transaction (gains) losses on short-term intercompany balances 393 287 (714 ) — 688 654 Transformation severance and related expenses 101 — — 472 272 845 Loss on sale/disposal of assets — — 1,612 — — 1,612 Stock-based compensation — — — — 1,381 1,381 Adjusted EBITDA $ 7,133 $ 847 $ (1,282 ) $ (53 ) $ (3,370 ) $ 3,275 Recovery Audit Services – Americas Recovery Audit Services – Europe/Asia- Pacific Adjacent Services Healthcare Claims Recovery Audit Services Corporate Support Total Three Months Ended September 30, 2014 Revenue $ 28,550 $ 10,708 $ 3,586 $ 144 $ — $ 42,988 Net loss $ (239 ) Income tax expense 554 Interest income, net (44 ) EBIT $ 7,155 $ (151 ) $ (265 ) $ (1,133 ) $ (5,335 ) $ 271 Depreciation of property and equipment 1,111 150 145 22 — 1,428 Amortization of intangible assets 500 299 96 — — 895 EBITDA $ 8,766 $ 298 $ (24 ) $ (1,111 ) $ (5,335 ) $ 2,594 Foreign currency transaction (gains) losses on short-term intercompany balances 208 1,192 — — (179 ) 1,221 Transformation severance and related expenses 44 7 18 26 318 413 Stock-based compensation — — — — 1,405 1,405 Adjusted EBITDA $ 9,018 $ 1,497 $ (6 ) $ (1,085 ) $ (3,791 ) $ 5,633 Recovery Audit Services – Americas Recovery Audit Services – Europe/Asia- Pacific Adjacent Services Healthcare Claims Recovery Audit Services Corporate Support Total Nine Months Ended September 30, 2015 Revenue $ 71,748 $ 27,307 $ 4,290 $ 999 $ — $ 104,344 Net loss $ (5,270 ) Income tax expense 1,172 Interest income, net (103 ) EBIT $ 15,838 $ 1,719 $ (5,019 ) $ (1,961 ) $ (14,778 ) $ (4,201 ) Depreciation of property and equipment 2,895 454 479 30 — 3,858 Amortization of intangible assets 1,319 600 98 — — 2,017 EBITDA $ 20,052 $ 2,773 $ (4,442 ) $ (1,931 ) $ (14,778 ) $ 1,674 Foreign currency transaction (gains) losses on short-term intercompany balances 651 1,359 7 — (87 ) 1,930 Transformation severance and related expenses 265 268 30 683 308 1,554 Loss on sale/disposal of assets — — 1,612 — — 1,612 Stock-based compensation — — — — 4,530 4,530 Adjusted EBITDA $ 20,968 $ 4,400 $ (2,793 ) $ (1,248 ) $ (10,027 ) $ 11,300 Recovery Audit Services – Americas Recovery Audit Services – Europe/Asia- Pacific Adjacent Services Healthcare Claims Recovery Audit Services Corporate Support Total Nine Months Ended September 30, 2014 Revenue $ 80,377 $ 32,792 $ 8,150 $ 1,551 $ — $ 122,870 Net loss $ (5,381 ) Income tax expense 853 Interest income, net (33 ) EBIT $ 16,632 $ 1,309 $ (3,607 ) $ (4,785 ) $ (14,110 ) $ (4,561 ) Depreciation of property and equipment 3,612 445 463 176 — 4,696 Amortization of intangible assets 1,501 911 288 — — 2,700 EBITDA $ 21,745 $ 2,665 $ (2,856 ) $ (4,609 ) $ (14,110 ) $ 2,835 Foreign currency transaction (gains) losses on short-term intercompany balances 164 1,079 — — (170 ) 1,073 Acquisition-related charges — — 249 — — 249 Transformation severance and related expenses 510 569 396 431 446 2,352 Stock-based compensation — — — — 3,409 3,409 Adjusted EBITDA $ 22,419 $ 4,313 $ (2,211 ) $ (4,178 ) $ (10,425 ) $ 9,918</t>
  </si>
  <si>
    <t>Earnings (Loss) Per Common Share (Details) - USD ($) $ / shares in Units, shares in Thousands, $ in Thousands</t>
  </si>
  <si>
    <t>Numerator:</t>
  </si>
  <si>
    <t>Denominator:</t>
  </si>
  <si>
    <t>Weighted-average common shares outstanding (shares)</t>
  </si>
  <si>
    <t>Basic loss per common share (usd per share)</t>
  </si>
  <si>
    <t>Incremental shares from stock-based compensation plans (shares)</t>
  </si>
  <si>
    <t>Denominator for diluted earnings (loss) per common share (shares)</t>
  </si>
  <si>
    <t>Diluted loss per common share (usd per share)</t>
  </si>
  <si>
    <t>Earnings (Loss) Per Common Share (Textual) (Details) - USD ($) $ in Millions</t>
  </si>
  <si>
    <t>Schedule of Antidilutive Securities Excluded from Computation of Earnings Per Share and Other Significant Changes in Shares [Line Items]</t>
  </si>
  <si>
    <t>Number of common shares in the basic and diluted earnings per common share (shares)</t>
  </si>
  <si>
    <t>Nonvested restricted share (shares)</t>
  </si>
  <si>
    <t>Stock issued for exercise of options, shares</t>
  </si>
  <si>
    <t>Stock issued for exercise of options, value</t>
  </si>
  <si>
    <t>Business Strategy, Inc. [Member]</t>
  </si>
  <si>
    <t>Business combination, consideration paid in common stock, shares</t>
  </si>
  <si>
    <t>Business combination, consideration paid in common stock, value</t>
  </si>
  <si>
    <t>Common Stock [Member]</t>
  </si>
  <si>
    <t>Common stock repurchased, shares</t>
  </si>
  <si>
    <t>Common stock repurchased, value</t>
  </si>
  <si>
    <t>Non-qualified Option [Member]</t>
  </si>
  <si>
    <t>Weighted average shares outstanding excludes anti-dilutive shares underlying options (shares) (less than 0.1 million)</t>
  </si>
  <si>
    <t>Performance Unit [Member]</t>
  </si>
  <si>
    <t>Stock-Based Compensation (Options) (Details)</t>
  </si>
  <si>
    <t>Sep. 30, 2015employee$ / sharesshares</t>
  </si>
  <si>
    <t>Sep. 30, 2014$ / sharesshares</t>
  </si>
  <si>
    <t>Employee inducement [Member]</t>
  </si>
  <si>
    <t>No. of Options Granted (shares) | shares</t>
  </si>
  <si>
    <t>Vesting Period</t>
  </si>
  <si>
    <t>3 years</t>
  </si>
  <si>
    <t>Weighted Average Exercise Price (usd per share)</t>
  </si>
  <si>
    <t>Weighted Average Grant Date Fair Value (usd per share)</t>
  </si>
  <si>
    <t>Employee [Member]</t>
  </si>
  <si>
    <t>2008 Equity Incentive Plan [Member] | Director [Member]</t>
  </si>
  <si>
    <t>2008 Equity Incentive Plan [Member] | Director [Member] | Maximum [Member]</t>
  </si>
  <si>
    <t>1 year</t>
  </si>
  <si>
    <t>2008 Equity Incentive Plan [Member] | Director, Group 2 [Member]</t>
  </si>
  <si>
    <t>2008 Equity Incentive Plan [Member] | Employee inducement [Member]</t>
  </si>
  <si>
    <t>2008 Equity Incentive Plan [Member] | Employee inducement [Member] | Vesting Date, September 11, 2015 [Member]</t>
  </si>
  <si>
    <t>2008 Equity Incentive Plan [Member] | Employee inducement [Member] | Vesting Date, September 11, 2016 [Member]</t>
  </si>
  <si>
    <t>2008 Equity Incentive Plan [Member] | Employee inducement [Member] | Vesting Date, September 11, 2017 [Member]</t>
  </si>
  <si>
    <t>2008 Equity Incentive Plan [Member] | Employee [Member]</t>
  </si>
  <si>
    <t>Number of employees, granted stock awards | employee</t>
  </si>
  <si>
    <t>2008 Equity Incentive Plan [Member] | Employee [Member] | Vesting Date, June 27, 2015 [Member]</t>
  </si>
  <si>
    <t>2008 Equity Incentive Plan [Member] | Employee [Member] | Vesting Date, June 27, 2016 [Member]</t>
  </si>
  <si>
    <t>2008 Equity Incentive Plan [Member] | Employee [Member] | Vesting Date, June 27, 2017 [Member]</t>
  </si>
  <si>
    <t>Stock-Based Compensation (Nonvested Stock Awards) (Details)</t>
  </si>
  <si>
    <t>Sep. 30, 2015shares</t>
  </si>
  <si>
    <t>Mar. 31, 2015executive_officeremployeeshares</t>
  </si>
  <si>
    <t>Director group [Member]</t>
  </si>
  <si>
    <t>2008 Equity Incentive Plan [Member] | Restricted Stock and Restricted Stock Units [Member] | Director group [Member]</t>
  </si>
  <si>
    <t>No. of Shares Granted (shares) | shares</t>
  </si>
  <si>
    <t>2008 Equity Incentive Plan [Member] | Restricted Stock and Restricted Stock Units [Member] | Director group [Member] | Maximum [Member]</t>
  </si>
  <si>
    <t>2008 Equity Incentive Plan [Member] | Restricted Stock and Restricted Stock Units [Member] | Director, Group 2 [Member]</t>
  </si>
  <si>
    <t>2008 Equity Incentive Plan [Member] | Restricted Stock and Restricted Stock Units [Member] | Employee [Member]</t>
  </si>
  <si>
    <t>2 years</t>
  </si>
  <si>
    <t>Number of executive officers, granted stock awards | executive_officer</t>
  </si>
  <si>
    <t>Issued units to key employees | shares</t>
  </si>
  <si>
    <t>2008 Equity Incentive Plan [Member] | Restricted Stock and Restricted Stock Units [Member] | Employee inducement [Member]</t>
  </si>
  <si>
    <t>Stock-Based Compensation (Narrative) (Details) $ in Millions</t>
  </si>
  <si>
    <t>Sep. 28, 2015shares</t>
  </si>
  <si>
    <t>Mar. 30, 2015executive_officershares</t>
  </si>
  <si>
    <t>Jun. 19, 2012USD ($)executive_officershares</t>
  </si>
  <si>
    <t>Sep. 30, 2015USD ($)compensation_planshares</t>
  </si>
  <si>
    <t>Sep. 30, 2014USD ($)shares</t>
  </si>
  <si>
    <t>Sep. 30, 2015USD ($)shares</t>
  </si>
  <si>
    <t>Sep. 30, 2014USD ($)</t>
  </si>
  <si>
    <t>Sep. 30, 2015USD ($)executive_officershares</t>
  </si>
  <si>
    <t>Mar. 31, 2015executive_officer</t>
  </si>
  <si>
    <t>Stock-Based Compensation (Textual) [Abstract]</t>
  </si>
  <si>
    <t>Number of stock-based compensation plans | compensation_plan</t>
  </si>
  <si>
    <t>The Plans [Member]</t>
  </si>
  <si>
    <t>Selling, general and administrative expenses | $</t>
  </si>
  <si>
    <t>Unrecognized stock-based compensation expense related to stock options | $</t>
  </si>
  <si>
    <t>Weighted-average period for recognizing stock compensation expense</t>
  </si>
  <si>
    <t>1 year 2 months 1 day</t>
  </si>
  <si>
    <t>Employee Group [Member]</t>
  </si>
  <si>
    <t>Award vesting period</t>
  </si>
  <si>
    <t>Employee Group [Member] | 2008 Equity Incentive Plan [Member]</t>
  </si>
  <si>
    <t>Director Group [Member]</t>
  </si>
  <si>
    <t>Stock Options [Member] | 2008 Equity Incentive Plan [Member]</t>
  </si>
  <si>
    <t>Stock options expiration period</t>
  </si>
  <si>
    <t>7 years</t>
  </si>
  <si>
    <t>Stock Options [Member] | Employee Group [Member] | 2008 Equity Incentive Plan [Member]</t>
  </si>
  <si>
    <t>Stock Options [Member] | Director [Member] | 2008 Equity Incentive Plan [Member]</t>
  </si>
  <si>
    <t>MIP Performance Units [Member] | 2006 Management Incentive Plan [Member]</t>
  </si>
  <si>
    <t>Number of executive officers, granted stock awards</t>
  </si>
  <si>
    <t>Total of performance units were outstanding and fully vested (shares) | shares</t>
  </si>
  <si>
    <t>Grant date fair value awards | $</t>
  </si>
  <si>
    <t>Percentage of performance units (percent)</t>
  </si>
  <si>
    <t>60.00%</t>
  </si>
  <si>
    <t>Percentage of fair market value (percent)</t>
  </si>
  <si>
    <t>40.00%</t>
  </si>
  <si>
    <t>Performance units settled in period (shares) | shares</t>
  </si>
  <si>
    <t>Common stock issued during period (shares) | shares</t>
  </si>
  <si>
    <t>Cash payments for shares settled during period | $</t>
  </si>
  <si>
    <t>Number of executive officers that settled performance units in period (executive officers)</t>
  </si>
  <si>
    <t>Number of former executive officers that settled performance units in period (executive officers)</t>
  </si>
  <si>
    <t>Performance units forfeited in period (shares) | shares</t>
  </si>
  <si>
    <t>Number of former executive officers that forfeited performance units in period (executive officer)</t>
  </si>
  <si>
    <t>Performance-based Restricted Stock Units [Member] | 2006 Management Incentive Plan [Member]</t>
  </si>
  <si>
    <t>25.00%</t>
  </si>
  <si>
    <t>50.00%</t>
  </si>
  <si>
    <t>75.00%</t>
  </si>
  <si>
    <t>Requisite performance period</t>
  </si>
  <si>
    <t>Performance-based Restricted Stock Units [Member] | 2006 Management Incentive Plan [Member] | Threshold Performance Level [Member]</t>
  </si>
  <si>
    <t>Award vesting rights (percent)</t>
  </si>
  <si>
    <t>35.00%</t>
  </si>
  <si>
    <t>Performance-based Restricted Stock Units [Member] | 2006 Management Incentive Plan [Member] | Target Performance Level [Member]</t>
  </si>
  <si>
    <t>100.00%</t>
  </si>
  <si>
    <t>Performance-based Restricted Stock Units [Member] | 2006 Management Incentive Plan [Member] | Maximum Performance Level [Member]</t>
  </si>
  <si>
    <t>200.00%</t>
  </si>
  <si>
    <t>Performance-based Restricted Stock Units [Member] | Employee Group [Member] | 2008 Equity Incentive Plan [Member]</t>
  </si>
  <si>
    <t>Operating Segments and Related Information (Textual) (Details)</t>
  </si>
  <si>
    <t>Sep. 30, 2015segment</t>
  </si>
  <si>
    <t>Number of reportable segments</t>
  </si>
  <si>
    <t>Operating Segments and Related Information (Details) - USD ($) $ in Thousands</t>
  </si>
  <si>
    <t>Segment Reporting Information [Line Items]</t>
  </si>
  <si>
    <t>Interest income, net</t>
  </si>
  <si>
    <t>EBIT</t>
  </si>
  <si>
    <t>EBITDA</t>
  </si>
  <si>
    <t>Foreign currency transaction (gains) losses on short-term intercompany balances</t>
  </si>
  <si>
    <t>Acquisition-related charges</t>
  </si>
  <si>
    <t>Transformation severance and related expenses</t>
  </si>
  <si>
    <t>Loss on sale/disposal of assets</t>
  </si>
  <si>
    <t>Stock-based compensation</t>
  </si>
  <si>
    <t>Adjusted EBITDA</t>
  </si>
  <si>
    <t>Recovery Audit Services - Americas [Member]</t>
  </si>
  <si>
    <t>Recovery Audit Services - Europe/Asia-Pacific [Member]</t>
  </si>
  <si>
    <t>Adjacent Services [Member]</t>
  </si>
  <si>
    <t>Healthcare Claims Recovery Audit Services [Member]</t>
  </si>
  <si>
    <t>Corporate Segment [Member]</t>
  </si>
  <si>
    <t>Cash and Cash Equivalents (Details) - USD ($) $ in Millions</t>
  </si>
  <si>
    <t>Line of Credit Facility [Line Items]</t>
  </si>
  <si>
    <t>Cash and cash equivalents included short-term investments</t>
  </si>
  <si>
    <t>Foreign Banks [Member]</t>
  </si>
  <si>
    <t>Debt (Details) - 2010 Credit Agreement [Member] - SunTrust Bank [Member] - USD ($)</t>
  </si>
  <si>
    <t>Jan. 19, 2010</t>
  </si>
  <si>
    <t>Period of term loan and the revolving credit facility</t>
  </si>
  <si>
    <t>4 years</t>
  </si>
  <si>
    <t>Committed revolving credit facility</t>
  </si>
  <si>
    <t>Revolving credit facility outstanding</t>
  </si>
  <si>
    <t>Interest rate (percent)</t>
  </si>
  <si>
    <t>1.95%</t>
  </si>
  <si>
    <t>Revolving Credit facility commitment fee (percent)</t>
  </si>
  <si>
    <t>0.25%</t>
  </si>
  <si>
    <t>LIBOR [Member]</t>
  </si>
  <si>
    <t>Revolving Credit facility and Term Loan interest rate (percent)</t>
  </si>
  <si>
    <t>1.75%</t>
  </si>
  <si>
    <t>Fair Value of Financial Instruments (Details) - USD ($)</t>
  </si>
  <si>
    <t>Bank Loan Obligations [Member]</t>
  </si>
  <si>
    <t>Fair Value of Financial Instruments (Textual) [Abstract]</t>
  </si>
  <si>
    <t>Fair value of long term debt</t>
  </si>
  <si>
    <t>Business Acquisitions and Divestitures (Details) - USD ($) $ in Thousands</t>
  </si>
  <si>
    <t>Aug. 31, 2015</t>
  </si>
  <si>
    <t>Business Acquisition [Line Items]</t>
  </si>
  <si>
    <t>Loss on sale of assets</t>
  </si>
  <si>
    <t>Business Strategy, Inc. [Member] | Minimum [Member]</t>
  </si>
  <si>
    <t>Revenue sharing percentage</t>
  </si>
  <si>
    <t>10.00%</t>
  </si>
  <si>
    <t>Business Strategy, Inc. [Member] | Maximum [Member]</t>
  </si>
  <si>
    <t>30.00%</t>
  </si>
  <si>
    <t>Business Strategy, Inc. [Member] | Other Nonoperating Income (Expens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07330</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22859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30</v>
      </c>
    </row>
    <row r="4" spans="1:2">
      <c r="A4" t="s" s="4">
        <v>163</v>
      </c>
      <c r="B4" t="s"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65</v>
      </c>
      <c r="B1" t="s" s="2">
        <v>1</v>
      </c>
    </row>
    <row r="2" spans="1:2">
      <c r="B2" t="s" s="2">
        <v>2</v>
      </c>
    </row>
    <row r="3" spans="1:2">
      <c r="A3" t="s" s="3">
        <v>133</v>
      </c>
    </row>
    <row r="4" spans="1:2">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33923</v>
      </c>
      <c r="C4" t="n" s="7">
        <v>42988</v>
      </c>
      <c r="D4" t="n" s="7">
        <v>104344</v>
      </c>
      <c r="E4" t="n" s="7">
        <v>122870</v>
      </c>
    </row>
    <row r="5" spans="1:5">
      <c r="A5" t="s" s="3">
        <v>27</v>
      </c>
    </row>
    <row r="6" spans="1:5">
      <c r="A6" t="s" s="4">
        <v>28</v>
      </c>
      <c r="B6" t="n" s="5">
        <v>24387</v>
      </c>
      <c r="C6" t="n" s="5">
        <v>28681</v>
      </c>
      <c r="D6" t="n" s="5">
        <v>73085</v>
      </c>
      <c r="E6" t="n" s="5">
        <v>87457</v>
      </c>
    </row>
    <row r="7" spans="1:5">
      <c r="A7" t="s" s="4">
        <v>29</v>
      </c>
      <c r="B7" t="n" s="5">
        <v>8487</v>
      </c>
      <c r="C7" t="n" s="5">
        <v>10492</v>
      </c>
      <c r="D7" t="n" s="5">
        <v>26043</v>
      </c>
      <c r="E7" t="n" s="5">
        <v>31505</v>
      </c>
    </row>
    <row r="8" spans="1:5">
      <c r="A8" t="s" s="4">
        <v>30</v>
      </c>
      <c r="B8" t="n" s="5">
        <v>1262</v>
      </c>
      <c r="C8" t="n" s="5">
        <v>1428</v>
      </c>
      <c r="D8" t="n" s="5">
        <v>3858</v>
      </c>
      <c r="E8" t="n" s="5">
        <v>4696</v>
      </c>
    </row>
    <row r="9" spans="1:5">
      <c r="A9" t="s" s="4">
        <v>31</v>
      </c>
      <c r="B9" t="n" s="5">
        <v>517</v>
      </c>
      <c r="C9" t="n" s="5">
        <v>895</v>
      </c>
      <c r="D9" t="n" s="5">
        <v>2017</v>
      </c>
      <c r="E9" t="n" s="5">
        <v>2700</v>
      </c>
    </row>
    <row r="10" spans="1:5">
      <c r="A10" t="s" s="4">
        <v>32</v>
      </c>
      <c r="B10" t="n" s="5">
        <v>34653</v>
      </c>
      <c r="C10" t="n" s="5">
        <v>41496</v>
      </c>
      <c r="D10" t="n" s="5">
        <v>105003</v>
      </c>
      <c r="E10" t="n" s="5">
        <v>126358</v>
      </c>
    </row>
    <row r="11" spans="1:5">
      <c r="A11" t="s" s="4">
        <v>33</v>
      </c>
      <c r="B11" t="n" s="5">
        <v>-730</v>
      </c>
      <c r="C11" t="n" s="5">
        <v>1492</v>
      </c>
      <c r="D11" t="n" s="5">
        <v>-659</v>
      </c>
      <c r="E11" t="n" s="5">
        <v>-3488</v>
      </c>
    </row>
    <row r="12" spans="1:5">
      <c r="A12" t="s" s="4">
        <v>34</v>
      </c>
      <c r="B12" t="n" s="5">
        <v>654</v>
      </c>
      <c r="C12" t="n" s="5">
        <v>1221</v>
      </c>
      <c r="D12" t="n" s="5">
        <v>1930</v>
      </c>
      <c r="E12" t="n" s="5">
        <v>1073</v>
      </c>
    </row>
    <row r="13" spans="1:5">
      <c r="A13" t="s" s="4">
        <v>35</v>
      </c>
      <c r="B13" t="n" s="5">
        <v>-8</v>
      </c>
      <c r="C13" t="n" s="5">
        <v>-44</v>
      </c>
      <c r="D13" t="n" s="5">
        <v>-103</v>
      </c>
      <c r="E13" t="n" s="5">
        <v>-33</v>
      </c>
    </row>
    <row r="14" spans="1:5">
      <c r="A14" t="s" s="4">
        <v>36</v>
      </c>
      <c r="B14" t="n" s="5">
        <v>1612</v>
      </c>
      <c r="C14" t="n" s="5">
        <v>0</v>
      </c>
      <c r="D14" t="n" s="5">
        <v>1612</v>
      </c>
      <c r="E14" t="n" s="5">
        <v>0</v>
      </c>
    </row>
    <row r="15" spans="1:5">
      <c r="A15" t="s" s="4">
        <v>37</v>
      </c>
      <c r="B15" t="n" s="5">
        <v>-2988</v>
      </c>
      <c r="C15" t="n" s="5">
        <v>315</v>
      </c>
      <c r="D15" t="n" s="5">
        <v>-4098</v>
      </c>
      <c r="E15" t="n" s="5">
        <v>-4528</v>
      </c>
    </row>
    <row r="16" spans="1:5">
      <c r="A16" t="s" s="4">
        <v>38</v>
      </c>
      <c r="B16" t="n" s="5">
        <v>421</v>
      </c>
      <c r="C16" t="n" s="5">
        <v>554</v>
      </c>
      <c r="D16" t="n" s="5">
        <v>1172</v>
      </c>
      <c r="E16" t="n" s="5">
        <v>853</v>
      </c>
    </row>
    <row r="17" spans="1:5">
      <c r="A17" t="s" s="4">
        <v>39</v>
      </c>
      <c r="B17" t="n" s="7">
        <v>-3409</v>
      </c>
      <c r="C17" t="n" s="7">
        <v>-239</v>
      </c>
      <c r="D17" t="n" s="7">
        <v>-5270</v>
      </c>
      <c r="E17" t="n" s="7">
        <v>-5381</v>
      </c>
    </row>
    <row r="18" spans="1:5">
      <c r="A18" t="s" s="4">
        <v>40</v>
      </c>
      <c r="B18" t="n" s="8">
        <v>-0.14</v>
      </c>
      <c r="C18" t="n" s="8">
        <v>-0.01</v>
      </c>
      <c r="D18" t="n" s="8">
        <v>-0.2</v>
      </c>
      <c r="E18" t="n" s="8">
        <v>-0.18</v>
      </c>
    </row>
    <row r="19" spans="1:5">
      <c r="A19" t="s" s="4">
        <v>41</v>
      </c>
      <c r="B19" t="n" s="8">
        <v>-0.14</v>
      </c>
      <c r="C19" t="n" s="8">
        <v>-0.01</v>
      </c>
      <c r="D19" t="n" s="8">
        <v>-0.2</v>
      </c>
      <c r="E19" t="n" s="8">
        <v>-0.18</v>
      </c>
    </row>
    <row r="20" spans="1:5">
      <c r="A20" t="s" s="3">
        <v>42</v>
      </c>
    </row>
    <row r="21" spans="1:5">
      <c r="A21" t="s" s="4">
        <v>43</v>
      </c>
      <c r="B21" t="n" s="5">
        <v>25167</v>
      </c>
      <c r="C21" t="n" s="5">
        <v>27744</v>
      </c>
      <c r="D21" t="n" s="5">
        <v>26015</v>
      </c>
      <c r="E21" t="n" s="5">
        <v>29203</v>
      </c>
    </row>
    <row r="22" spans="1:5">
      <c r="A22" t="s" s="4">
        <v>44</v>
      </c>
      <c r="B22" t="n" s="5">
        <v>25167</v>
      </c>
      <c r="C22" t="n" s="5">
        <v>27744</v>
      </c>
      <c r="D22" t="n" s="5">
        <v>26015</v>
      </c>
      <c r="E22" t="n" s="5">
        <v>292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68</v>
      </c>
      <c r="B1" t="s" s="2">
        <v>1</v>
      </c>
    </row>
    <row r="2" spans="1:2">
      <c r="B2" t="s" s="2">
        <v>2</v>
      </c>
    </row>
    <row r="3" spans="1:2">
      <c r="A3" t="s" s="3">
        <v>136</v>
      </c>
    </row>
    <row r="4" spans="1:2">
      <c r="A4" t="s" s="4">
        <v>169</v>
      </c>
      <c r="B4" t="s" s="4">
        <v>170</v>
      </c>
    </row>
    <row r="5" spans="1:2">
      <c r="A5" t="s" s="4">
        <v>171</v>
      </c>
      <c r="B5" t="s"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39</v>
      </c>
    </row>
    <row r="4" spans="1:2">
      <c r="A4" t="s" s="4">
        <v>174</v>
      </c>
      <c r="B4" t="s"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6</v>
      </c>
      <c r="B1" t="s" s="2">
        <v>23</v>
      </c>
      <c r="D1" t="s" s="2">
        <v>1</v>
      </c>
    </row>
    <row r="2" spans="1:5">
      <c r="B2" t="s" s="2">
        <v>2</v>
      </c>
      <c r="C2" t="s" s="2">
        <v>24</v>
      </c>
      <c r="D2" t="s" s="2">
        <v>2</v>
      </c>
      <c r="E2" t="s" s="2">
        <v>24</v>
      </c>
    </row>
    <row r="3" spans="1:5">
      <c r="A3" t="s" s="3">
        <v>177</v>
      </c>
    </row>
    <row r="4" spans="1:5">
      <c r="A4" t="s" s="4">
        <v>39</v>
      </c>
      <c r="B4" t="n" s="7">
        <v>-3409</v>
      </c>
      <c r="C4" t="n" s="7">
        <v>-239</v>
      </c>
      <c r="D4" t="n" s="7">
        <v>-5270</v>
      </c>
      <c r="E4" t="n" s="7">
        <v>-5381</v>
      </c>
    </row>
    <row r="5" spans="1:5">
      <c r="A5" t="s" s="3">
        <v>178</v>
      </c>
    </row>
    <row r="6" spans="1:5">
      <c r="A6" t="s" s="4">
        <v>179</v>
      </c>
      <c r="B6" t="n" s="5">
        <v>25167</v>
      </c>
      <c r="C6" t="n" s="5">
        <v>27744</v>
      </c>
      <c r="D6" t="n" s="5">
        <v>26015</v>
      </c>
      <c r="E6" t="n" s="5">
        <v>29203</v>
      </c>
    </row>
    <row r="7" spans="1:5">
      <c r="A7" t="s" s="4">
        <v>180</v>
      </c>
      <c r="B7" t="n" s="8">
        <v>-0.14</v>
      </c>
      <c r="C7" t="n" s="8">
        <v>-0.01</v>
      </c>
      <c r="D7" t="n" s="8">
        <v>-0.2</v>
      </c>
      <c r="E7" t="n" s="8">
        <v>-0.18</v>
      </c>
    </row>
    <row r="8" spans="1:5">
      <c r="A8" t="s" s="3">
        <v>177</v>
      </c>
    </row>
    <row r="9" spans="1:5">
      <c r="A9" t="s" s="4">
        <v>39</v>
      </c>
      <c r="B9" t="n" s="7">
        <v>-3409</v>
      </c>
      <c r="C9" t="n" s="7">
        <v>-239</v>
      </c>
      <c r="D9" t="n" s="7">
        <v>-5270</v>
      </c>
      <c r="E9" t="n" s="7">
        <v>-5381</v>
      </c>
    </row>
    <row r="10" spans="1:5">
      <c r="A10" t="s" s="3">
        <v>178</v>
      </c>
    </row>
    <row r="11" spans="1:5">
      <c r="A11" t="s" s="4">
        <v>179</v>
      </c>
      <c r="B11" t="n" s="5">
        <v>25167</v>
      </c>
      <c r="C11" t="n" s="5">
        <v>27744</v>
      </c>
      <c r="D11" t="n" s="5">
        <v>26015</v>
      </c>
      <c r="E11" t="n" s="5">
        <v>29203</v>
      </c>
    </row>
    <row r="12" spans="1:5">
      <c r="A12" t="s" s="4">
        <v>181</v>
      </c>
      <c r="B12" t="n" s="5">
        <v>0</v>
      </c>
      <c r="C12" t="n" s="5">
        <v>0</v>
      </c>
      <c r="D12" t="n" s="5">
        <v>0</v>
      </c>
      <c r="E12" t="n" s="5">
        <v>0</v>
      </c>
    </row>
    <row r="13" spans="1:5">
      <c r="A13" t="s" s="4">
        <v>182</v>
      </c>
      <c r="B13" t="n" s="5">
        <v>25167</v>
      </c>
      <c r="C13" t="n" s="5">
        <v>27744</v>
      </c>
      <c r="D13" t="n" s="5">
        <v>26015</v>
      </c>
      <c r="E13" t="n" s="5">
        <v>29203</v>
      </c>
    </row>
    <row r="14" spans="1:5">
      <c r="A14" t="s" s="4">
        <v>183</v>
      </c>
      <c r="B14" t="n" s="8">
        <v>-0.14</v>
      </c>
      <c r="C14" t="n" s="8">
        <v>-0.01</v>
      </c>
      <c r="D14" t="n" s="8">
        <v>-0.2</v>
      </c>
      <c r="E14" t="n" s="8">
        <v>-0.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4</v>
      </c>
      <c r="B1" t="s" s="2">
        <v>23</v>
      </c>
      <c r="D1" t="s" s="2">
        <v>1</v>
      </c>
    </row>
    <row r="2" spans="1:5">
      <c r="B2" t="s" s="2">
        <v>2</v>
      </c>
      <c r="C2" t="s" s="2">
        <v>24</v>
      </c>
      <c r="D2" t="s" s="2">
        <v>2</v>
      </c>
      <c r="E2" t="s" s="2">
        <v>24</v>
      </c>
    </row>
    <row r="3" spans="1:5">
      <c r="A3" t="s" s="3">
        <v>185</v>
      </c>
    </row>
    <row r="4" spans="1:5">
      <c r="A4" t="s" s="4">
        <v>186</v>
      </c>
      <c r="B4" t="n" s="5">
        <v>400000</v>
      </c>
      <c r="C4" t="n" s="5">
        <v>400000</v>
      </c>
      <c r="D4" t="n" s="5">
        <v>600000</v>
      </c>
      <c r="E4" t="n" s="5">
        <v>600000</v>
      </c>
    </row>
    <row r="5" spans="1:5">
      <c r="A5" t="s" s="4">
        <v>187</v>
      </c>
      <c r="B5" t="n" s="5">
        <v>2600000</v>
      </c>
      <c r="C5" t="n" s="5">
        <v>2600000</v>
      </c>
      <c r="D5" t="n" s="5">
        <v>100000</v>
      </c>
      <c r="E5" t="n" s="5">
        <v>100000</v>
      </c>
    </row>
    <row r="6" spans="1:5">
      <c r="A6" t="s" s="4">
        <v>188</v>
      </c>
      <c r="B6" t="n" s="5">
        <v>0</v>
      </c>
      <c r="C6" t="n" s="5">
        <v>105478</v>
      </c>
      <c r="D6" t="n" s="5">
        <v>12863</v>
      </c>
      <c r="E6" t="n" s="5">
        <v>710063</v>
      </c>
    </row>
    <row r="7" spans="1:5">
      <c r="A7" t="s" s="4">
        <v>189</v>
      </c>
      <c r="C7" t="n" s="9">
        <v>0.5</v>
      </c>
      <c r="D7" t="n" s="9">
        <v>0.1</v>
      </c>
      <c r="E7" t="n" s="9">
        <v>2.8</v>
      </c>
    </row>
    <row r="8" spans="1:5">
      <c r="A8" t="s" s="4">
        <v>190</v>
      </c>
    </row>
    <row r="9" spans="1:5">
      <c r="A9" t="s" s="3">
        <v>185</v>
      </c>
    </row>
    <row r="10" spans="1:5">
      <c r="A10" t="s" s="4">
        <v>191</v>
      </c>
      <c r="D10" t="n" s="5">
        <v>0</v>
      </c>
      <c r="E10" t="n" s="5">
        <v>187620</v>
      </c>
    </row>
    <row r="11" spans="1:5">
      <c r="A11" t="s" s="4">
        <v>192</v>
      </c>
      <c r="E11" t="n" s="9">
        <v>1.3</v>
      </c>
    </row>
    <row r="12" spans="1:5">
      <c r="A12" t="s" s="4">
        <v>193</v>
      </c>
    </row>
    <row r="13" spans="1:5">
      <c r="A13" t="s" s="3">
        <v>185</v>
      </c>
    </row>
    <row r="14" spans="1:5">
      <c r="A14" t="s" s="4">
        <v>194</v>
      </c>
      <c r="B14" t="n" s="5">
        <v>1735277</v>
      </c>
      <c r="C14" t="n" s="5">
        <v>1413017</v>
      </c>
      <c r="D14" t="n" s="5">
        <v>3912037</v>
      </c>
      <c r="E14" t="n" s="5">
        <v>3117277</v>
      </c>
    </row>
    <row r="15" spans="1:5">
      <c r="A15" t="s" s="4">
        <v>195</v>
      </c>
      <c r="B15" t="n" s="9">
        <v>6.9</v>
      </c>
      <c r="C15" t="n" s="7">
        <v>9</v>
      </c>
      <c r="D15" t="n" s="9">
        <v>17.3</v>
      </c>
      <c r="E15" t="n" s="7">
        <v>20</v>
      </c>
    </row>
    <row r="16" spans="1:5">
      <c r="A16" t="s" s="4">
        <v>196</v>
      </c>
    </row>
    <row r="17" spans="1:5">
      <c r="A17" t="s" s="3">
        <v>185</v>
      </c>
    </row>
    <row r="18" spans="1:5">
      <c r="A18" t="s" s="4">
        <v>197</v>
      </c>
      <c r="B18" t="n" s="5">
        <v>3600000</v>
      </c>
      <c r="C18" t="n" s="5">
        <v>3800000</v>
      </c>
      <c r="D18" t="n" s="5">
        <v>3600000</v>
      </c>
      <c r="E18" t="n" s="5">
        <v>3800000</v>
      </c>
    </row>
    <row r="19" spans="1:5">
      <c r="A19" t="s" s="4">
        <v>198</v>
      </c>
    </row>
    <row r="20" spans="1:5">
      <c r="A20" t="s" s="3">
        <v>185</v>
      </c>
    </row>
    <row r="21" spans="1:5">
      <c r="A21" t="s" s="4">
        <v>197</v>
      </c>
      <c r="C21" t="n" s="5">
        <v>100000</v>
      </c>
      <c r="E21" t="n" s="5">
        <v>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38"/>
    <col customWidth="1" max="3" min="3" width="30"/>
  </cols>
  <sheetData>
    <row r="1" spans="1:3">
      <c r="A1" t="s" s="1">
        <v>199</v>
      </c>
      <c r="B1" t="s" s="2">
        <v>1</v>
      </c>
    </row>
    <row r="2" spans="1:3">
      <c r="B2" t="s" s="2">
        <v>200</v>
      </c>
      <c r="C2" t="s" s="2">
        <v>201</v>
      </c>
    </row>
    <row r="3" spans="1:3">
      <c r="A3" t="s" s="4">
        <v>202</v>
      </c>
    </row>
    <row r="4" spans="1:3">
      <c r="A4" t="s" s="3">
        <v>169</v>
      </c>
    </row>
    <row r="5" spans="1:3">
      <c r="A5" t="s" s="4">
        <v>203</v>
      </c>
      <c r="C5" t="n" s="5">
        <v>270000</v>
      </c>
    </row>
    <row r="6" spans="1:3">
      <c r="A6" t="s" s="4">
        <v>204</v>
      </c>
      <c r="C6" t="s" s="4">
        <v>205</v>
      </c>
    </row>
    <row r="7" spans="1:3">
      <c r="A7" t="s" s="4">
        <v>206</v>
      </c>
      <c r="C7" t="n" s="8">
        <v>6.64</v>
      </c>
    </row>
    <row r="8" spans="1:3">
      <c r="A8" t="s" s="4">
        <v>207</v>
      </c>
      <c r="C8" t="n" s="8">
        <v>1.71</v>
      </c>
    </row>
    <row r="9" spans="1:3">
      <c r="A9" t="s" s="4">
        <v>208</v>
      </c>
    </row>
    <row r="10" spans="1:3">
      <c r="A10" t="s" s="3">
        <v>169</v>
      </c>
    </row>
    <row r="11" spans="1:3">
      <c r="A11" t="s" s="4">
        <v>204</v>
      </c>
      <c r="B11" t="s" s="4">
        <v>205</v>
      </c>
    </row>
    <row r="12" spans="1:3">
      <c r="A12" t="s" s="4">
        <v>209</v>
      </c>
    </row>
    <row r="13" spans="1:3">
      <c r="A13" t="s" s="3">
        <v>169</v>
      </c>
    </row>
    <row r="14" spans="1:3">
      <c r="A14" t="s" s="4">
        <v>203</v>
      </c>
      <c r="B14" t="n" s="5">
        <v>249273</v>
      </c>
      <c r="C14" t="n" s="5">
        <v>51276</v>
      </c>
    </row>
    <row r="15" spans="1:3">
      <c r="A15" t="s" s="4">
        <v>206</v>
      </c>
      <c r="B15" t="n" s="8">
        <v>4.49</v>
      </c>
      <c r="C15" t="n" s="8">
        <v>6.45</v>
      </c>
    </row>
    <row r="16" spans="1:3">
      <c r="A16" t="s" s="4">
        <v>207</v>
      </c>
      <c r="B16" t="n" s="8">
        <v>2.44</v>
      </c>
      <c r="C16" t="n" s="8">
        <v>1.89</v>
      </c>
    </row>
    <row r="17" spans="1:3">
      <c r="A17" t="s" s="4">
        <v>210</v>
      </c>
    </row>
    <row r="18" spans="1:3">
      <c r="A18" t="s" s="3">
        <v>169</v>
      </c>
    </row>
    <row r="19" spans="1:3">
      <c r="A19" t="s" s="4">
        <v>204</v>
      </c>
      <c r="B19" t="s" s="4">
        <v>211</v>
      </c>
      <c r="C19" t="s" s="4">
        <v>211</v>
      </c>
    </row>
    <row r="20" spans="1:3">
      <c r="A20" t="s" s="4">
        <v>212</v>
      </c>
    </row>
    <row r="21" spans="1:3">
      <c r="A21" t="s" s="3">
        <v>169</v>
      </c>
    </row>
    <row r="22" spans="1:3">
      <c r="A22" t="s" s="4">
        <v>203</v>
      </c>
      <c r="B22" t="n" s="5">
        <v>17092</v>
      </c>
    </row>
    <row r="23" spans="1:3">
      <c r="A23" t="s" s="4">
        <v>204</v>
      </c>
      <c r="B23" t="s" s="4">
        <v>205</v>
      </c>
    </row>
    <row r="24" spans="1:3">
      <c r="A24" t="s" s="4">
        <v>206</v>
      </c>
      <c r="B24" t="n" s="8">
        <v>3.99</v>
      </c>
    </row>
    <row r="25" spans="1:3">
      <c r="A25" t="s" s="4">
        <v>207</v>
      </c>
      <c r="B25" t="n" s="8">
        <v>1.33</v>
      </c>
    </row>
    <row r="26" spans="1:3">
      <c r="A26" t="s" s="4">
        <v>213</v>
      </c>
    </row>
    <row r="27" spans="1:3">
      <c r="A27" t="s" s="3">
        <v>169</v>
      </c>
    </row>
    <row r="28" spans="1:3">
      <c r="A28" t="s" s="4">
        <v>203</v>
      </c>
      <c r="B28" t="n" s="5">
        <v>135000</v>
      </c>
    </row>
    <row r="29" spans="1:3">
      <c r="A29" t="s" s="4">
        <v>204</v>
      </c>
      <c r="B29" t="s" s="4">
        <v>205</v>
      </c>
    </row>
    <row r="30" spans="1:3">
      <c r="A30" t="s" s="4">
        <v>206</v>
      </c>
      <c r="B30" t="n" s="8">
        <v>5.51</v>
      </c>
    </row>
    <row r="31" spans="1:3">
      <c r="A31" t="s" s="4">
        <v>207</v>
      </c>
      <c r="B31" t="n" s="8">
        <v>1.42</v>
      </c>
    </row>
    <row r="32" spans="1:3">
      <c r="A32" t="s" s="4">
        <v>214</v>
      </c>
    </row>
    <row r="33" spans="1:3">
      <c r="A33" t="s" s="3">
        <v>169</v>
      </c>
    </row>
    <row r="34" spans="1:3">
      <c r="A34" t="s" s="4">
        <v>206</v>
      </c>
      <c r="C34" t="n" s="8">
        <v>6.04</v>
      </c>
    </row>
    <row r="35" spans="1:3">
      <c r="A35" t="s" s="4">
        <v>215</v>
      </c>
    </row>
    <row r="36" spans="1:3">
      <c r="A36" t="s" s="3">
        <v>169</v>
      </c>
    </row>
    <row r="37" spans="1:3">
      <c r="A37" t="s" s="4">
        <v>206</v>
      </c>
      <c r="C37" t="n" s="10">
        <v>6.64</v>
      </c>
    </row>
    <row r="38" spans="1:3">
      <c r="A38" t="s" s="4">
        <v>216</v>
      </c>
    </row>
    <row r="39" spans="1:3">
      <c r="A39" t="s" s="3">
        <v>169</v>
      </c>
    </row>
    <row r="40" spans="1:3">
      <c r="A40" t="s" s="4">
        <v>206</v>
      </c>
      <c r="C40" t="n" s="8">
        <v>7.24</v>
      </c>
    </row>
    <row r="41" spans="1:3">
      <c r="A41" t="s" s="4">
        <v>217</v>
      </c>
    </row>
    <row r="42" spans="1:3">
      <c r="A42" t="s" s="3">
        <v>169</v>
      </c>
    </row>
    <row r="43" spans="1:3">
      <c r="A43" t="s" s="4">
        <v>203</v>
      </c>
      <c r="C43" t="n" s="5">
        <v>1480000</v>
      </c>
    </row>
    <row r="44" spans="1:3">
      <c r="A44" t="s" s="4">
        <v>204</v>
      </c>
      <c r="C44" t="s" s="4">
        <v>205</v>
      </c>
    </row>
    <row r="45" spans="1:3">
      <c r="A45" t="s" s="4">
        <v>206</v>
      </c>
      <c r="C45" t="n" s="8">
        <v>6.99</v>
      </c>
    </row>
    <row r="46" spans="1:3">
      <c r="A46" t="s" s="4">
        <v>207</v>
      </c>
      <c r="C46" t="n" s="10">
        <v>1.81</v>
      </c>
    </row>
    <row r="47" spans="1:3">
      <c r="A47" t="s" s="4">
        <v>218</v>
      </c>
      <c r="B47" t="n" s="5">
        <v>3</v>
      </c>
    </row>
    <row r="48" spans="1:3">
      <c r="A48" t="s" s="4">
        <v>219</v>
      </c>
    </row>
    <row r="49" spans="1:3">
      <c r="A49" t="s" s="3">
        <v>169</v>
      </c>
    </row>
    <row r="50" spans="1:3">
      <c r="A50" t="s" s="4">
        <v>206</v>
      </c>
      <c r="C50" t="n" s="10">
        <v>6.36</v>
      </c>
    </row>
    <row r="51" spans="1:3">
      <c r="A51" t="s" s="4">
        <v>220</v>
      </c>
    </row>
    <row r="52" spans="1:3">
      <c r="A52" t="s" s="3">
        <v>169</v>
      </c>
    </row>
    <row r="53" spans="1:3">
      <c r="A53" t="s" s="4">
        <v>206</v>
      </c>
      <c r="C53" t="n" s="10">
        <v>6.99</v>
      </c>
    </row>
    <row r="54" spans="1:3">
      <c r="A54" t="s" s="4">
        <v>221</v>
      </c>
    </row>
    <row r="55" spans="1:3">
      <c r="A55" t="s" s="3">
        <v>169</v>
      </c>
    </row>
    <row r="56" spans="1:3">
      <c r="A56" t="s" s="4">
        <v>206</v>
      </c>
      <c r="C56" t="n" s="8">
        <v>7.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0"/>
    <col customWidth="1" max="3" min="3" width="45"/>
    <col customWidth="1" max="4" min="4" width="38"/>
    <col customWidth="1" max="5" min="5" width="30"/>
  </cols>
  <sheetData>
    <row r="1" spans="1:5">
      <c r="A1" t="s" s="1">
        <v>222</v>
      </c>
      <c r="B1" t="s" s="2">
        <v>23</v>
      </c>
      <c r="D1" t="s" s="2">
        <v>1</v>
      </c>
    </row>
    <row r="2" spans="1:5">
      <c r="B2" t="s" s="2">
        <v>223</v>
      </c>
      <c r="C2" t="s" s="2">
        <v>224</v>
      </c>
      <c r="D2" t="s" s="2">
        <v>200</v>
      </c>
      <c r="E2" t="s" s="2">
        <v>201</v>
      </c>
    </row>
    <row r="3" spans="1:5">
      <c r="A3" t="s" s="4">
        <v>225</v>
      </c>
    </row>
    <row r="4" spans="1:5">
      <c r="A4" t="s" s="3">
        <v>171</v>
      </c>
    </row>
    <row r="5" spans="1:5">
      <c r="A5" t="s" s="4">
        <v>204</v>
      </c>
      <c r="D5" t="s" s="4">
        <v>211</v>
      </c>
    </row>
    <row r="6" spans="1:5">
      <c r="A6" t="s" s="4">
        <v>208</v>
      </c>
    </row>
    <row r="7" spans="1:5">
      <c r="A7" t="s" s="3">
        <v>171</v>
      </c>
    </row>
    <row r="8" spans="1:5">
      <c r="A8" t="s" s="4">
        <v>204</v>
      </c>
      <c r="D8" t="s" s="4">
        <v>205</v>
      </c>
    </row>
    <row r="9" spans="1:5">
      <c r="A9" t="s" s="4">
        <v>202</v>
      </c>
    </row>
    <row r="10" spans="1:5">
      <c r="A10" t="s" s="3">
        <v>171</v>
      </c>
    </row>
    <row r="11" spans="1:5">
      <c r="A11" t="s" s="4">
        <v>204</v>
      </c>
      <c r="E11" t="s" s="4">
        <v>205</v>
      </c>
    </row>
    <row r="12" spans="1:5">
      <c r="A12" t="s" s="4">
        <v>207</v>
      </c>
      <c r="E12" t="n" s="8">
        <v>1.71</v>
      </c>
    </row>
    <row r="13" spans="1:5">
      <c r="A13" t="s" s="4">
        <v>212</v>
      </c>
    </row>
    <row r="14" spans="1:5">
      <c r="A14" t="s" s="3">
        <v>171</v>
      </c>
    </row>
    <row r="15" spans="1:5">
      <c r="A15" t="s" s="4">
        <v>204</v>
      </c>
      <c r="D15" t="s" s="4">
        <v>205</v>
      </c>
    </row>
    <row r="16" spans="1:5">
      <c r="A16" t="s" s="4">
        <v>207</v>
      </c>
      <c r="D16" t="n" s="8">
        <v>1.33</v>
      </c>
    </row>
    <row r="17" spans="1:5">
      <c r="A17" t="s" s="4">
        <v>217</v>
      </c>
    </row>
    <row r="18" spans="1:5">
      <c r="A18" t="s" s="3">
        <v>171</v>
      </c>
    </row>
    <row r="19" spans="1:5">
      <c r="A19" t="s" s="4">
        <v>204</v>
      </c>
      <c r="E19" t="s" s="4">
        <v>205</v>
      </c>
    </row>
    <row r="20" spans="1:5">
      <c r="A20" t="s" s="4">
        <v>207</v>
      </c>
      <c r="E20" t="n" s="8">
        <v>1.81</v>
      </c>
    </row>
    <row r="21" spans="1:5">
      <c r="A21" t="s" s="4">
        <v>218</v>
      </c>
      <c r="D21" t="n" s="5">
        <v>3</v>
      </c>
    </row>
    <row r="22" spans="1:5">
      <c r="A22" t="s" s="4">
        <v>213</v>
      </c>
    </row>
    <row r="23" spans="1:5">
      <c r="A23" t="s" s="3">
        <v>171</v>
      </c>
    </row>
    <row r="24" spans="1:5">
      <c r="A24" t="s" s="4">
        <v>204</v>
      </c>
      <c r="D24" t="s" s="4">
        <v>205</v>
      </c>
    </row>
    <row r="25" spans="1:5">
      <c r="A25" t="s" s="4">
        <v>207</v>
      </c>
      <c r="D25" t="n" s="8">
        <v>1.42</v>
      </c>
    </row>
    <row r="26" spans="1:5">
      <c r="A26" t="s" s="4">
        <v>226</v>
      </c>
    </row>
    <row r="27" spans="1:5">
      <c r="A27" t="s" s="3">
        <v>171</v>
      </c>
    </row>
    <row r="28" spans="1:5">
      <c r="A28" t="s" s="4">
        <v>227</v>
      </c>
      <c r="D28" t="n" s="5">
        <v>4273</v>
      </c>
      <c r="E28" t="n" s="5">
        <v>51276</v>
      </c>
    </row>
    <row r="29" spans="1:5">
      <c r="A29" t="s" s="4">
        <v>207</v>
      </c>
      <c r="D29" t="n" s="8">
        <v>4.02</v>
      </c>
      <c r="E29" t="n" s="8">
        <v>6.45</v>
      </c>
    </row>
    <row r="30" spans="1:5">
      <c r="A30" t="s" s="4">
        <v>228</v>
      </c>
    </row>
    <row r="31" spans="1:5">
      <c r="A31" t="s" s="3">
        <v>171</v>
      </c>
    </row>
    <row r="32" spans="1:5">
      <c r="A32" t="s" s="4">
        <v>204</v>
      </c>
      <c r="D32" t="s" s="4">
        <v>211</v>
      </c>
      <c r="E32" t="s" s="4">
        <v>211</v>
      </c>
    </row>
    <row r="33" spans="1:5">
      <c r="A33" t="s" s="4">
        <v>229</v>
      </c>
    </row>
    <row r="34" spans="1:5">
      <c r="A34" t="s" s="3">
        <v>171</v>
      </c>
    </row>
    <row r="35" spans="1:5">
      <c r="A35" t="s" s="4">
        <v>227</v>
      </c>
      <c r="D35" t="n" s="5">
        <v>17092</v>
      </c>
    </row>
    <row r="36" spans="1:5">
      <c r="A36" t="s" s="4">
        <v>204</v>
      </c>
      <c r="D36" t="s" s="4">
        <v>205</v>
      </c>
    </row>
    <row r="37" spans="1:5">
      <c r="A37" t="s" s="4">
        <v>207</v>
      </c>
      <c r="D37" t="n" s="8">
        <v>3.99</v>
      </c>
    </row>
    <row r="38" spans="1:5">
      <c r="A38" t="s" s="4">
        <v>230</v>
      </c>
    </row>
    <row r="39" spans="1:5">
      <c r="A39" t="s" s="3">
        <v>171</v>
      </c>
    </row>
    <row r="40" spans="1:5">
      <c r="A40" t="s" s="4">
        <v>227</v>
      </c>
      <c r="C40" t="n" s="5">
        <v>1325000</v>
      </c>
      <c r="D40" t="n" s="5">
        <v>2533333</v>
      </c>
      <c r="E40" t="n" s="5">
        <v>120000</v>
      </c>
    </row>
    <row r="41" spans="1:5">
      <c r="A41" t="s" s="4">
        <v>204</v>
      </c>
      <c r="D41" t="s" s="4">
        <v>231</v>
      </c>
      <c r="E41" t="s" s="4">
        <v>205</v>
      </c>
    </row>
    <row r="42" spans="1:5">
      <c r="A42" t="s" s="4">
        <v>207</v>
      </c>
      <c r="D42" t="n" s="8">
        <v>3.99</v>
      </c>
      <c r="E42" t="n" s="8">
        <v>6.36</v>
      </c>
    </row>
    <row r="43" spans="1:5">
      <c r="A43" t="s" s="4">
        <v>232</v>
      </c>
      <c r="C43" t="n" s="5">
        <v>8</v>
      </c>
    </row>
    <row r="44" spans="1:5">
      <c r="A44" t="s" s="4">
        <v>233</v>
      </c>
      <c r="B44" t="n" s="5">
        <v>1208333</v>
      </c>
    </row>
    <row r="45" spans="1:5">
      <c r="A45" t="s" s="4">
        <v>234</v>
      </c>
    </row>
    <row r="46" spans="1:5">
      <c r="A46" t="s" s="3">
        <v>171</v>
      </c>
    </row>
    <row r="47" spans="1:5">
      <c r="A47" t="s" s="4">
        <v>227</v>
      </c>
      <c r="D47" t="n" s="5">
        <v>10000</v>
      </c>
      <c r="E47" t="n" s="5">
        <v>70000</v>
      </c>
    </row>
    <row r="48" spans="1:5">
      <c r="A48" t="s" s="4">
        <v>204</v>
      </c>
      <c r="D48" t="s" s="4">
        <v>205</v>
      </c>
      <c r="E48" t="s" s="4">
        <v>205</v>
      </c>
    </row>
    <row r="49" spans="1:5">
      <c r="A49" t="s" s="4">
        <v>207</v>
      </c>
      <c r="D49" t="n" s="8">
        <v>5.29</v>
      </c>
      <c r="E49" t="n" s="8">
        <v>6.04</v>
      </c>
    </row>
    <row r="50" spans="1:5">
      <c r="A50" t="s" s="4">
        <v>218</v>
      </c>
      <c r="C50" t="n" s="5">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4"/>
    <col customWidth="1" max="5" min="5" width="44"/>
    <col customWidth="1" max="6" min="6" width="27"/>
    <col customWidth="1" max="7" min="7" width="27"/>
    <col customWidth="1" max="8" min="8" width="21"/>
    <col customWidth="1" max="9" min="9" width="44"/>
    <col customWidth="1" max="10" min="10" width="31"/>
  </cols>
  <sheetData>
    <row r="1" spans="1:10">
      <c r="A1" t="s" s="1">
        <v>235</v>
      </c>
      <c r="B1" t="s" s="2">
        <v>236</v>
      </c>
      <c r="C1" t="s" s="2">
        <v>237</v>
      </c>
      <c r="D1" t="s" s="2">
        <v>238</v>
      </c>
      <c r="E1" t="s" s="2">
        <v>239</v>
      </c>
      <c r="F1" t="s" s="2">
        <v>240</v>
      </c>
      <c r="G1" t="s" s="2">
        <v>241</v>
      </c>
      <c r="H1" t="s" s="2">
        <v>242</v>
      </c>
      <c r="I1" t="s" s="2">
        <v>243</v>
      </c>
      <c r="J1" t="s" s="2">
        <v>244</v>
      </c>
    </row>
    <row r="2" spans="1:10">
      <c r="A2" t="s" s="3">
        <v>245</v>
      </c>
    </row>
    <row r="3" spans="1:10">
      <c r="A3" t="s" s="4">
        <v>246</v>
      </c>
      <c r="E3" t="n" s="5">
        <v>2</v>
      </c>
    </row>
    <row r="4" spans="1:10">
      <c r="A4" t="s" s="4">
        <v>247</v>
      </c>
    </row>
    <row r="5" spans="1:10">
      <c r="A5" t="s" s="3">
        <v>245</v>
      </c>
    </row>
    <row r="6" spans="1:10">
      <c r="A6" t="s" s="4">
        <v>248</v>
      </c>
      <c r="E6" t="n" s="9">
        <v>1.4</v>
      </c>
      <c r="F6" t="n" s="9">
        <v>1.4</v>
      </c>
      <c r="G6" t="n" s="9">
        <v>4.5</v>
      </c>
      <c r="H6" t="n" s="9">
        <v>3.4</v>
      </c>
    </row>
    <row r="7" spans="1:10">
      <c r="A7" t="s" s="4">
        <v>249</v>
      </c>
      <c r="E7" t="n" s="9">
        <v>11.2</v>
      </c>
      <c r="G7" t="n" s="9">
        <v>11.2</v>
      </c>
      <c r="I7" t="n" s="9">
        <v>11.2</v>
      </c>
    </row>
    <row r="8" spans="1:10">
      <c r="A8" t="s" s="4">
        <v>250</v>
      </c>
      <c r="G8" t="s" s="4">
        <v>251</v>
      </c>
    </row>
    <row r="9" spans="1:10">
      <c r="A9" t="s" s="4">
        <v>252</v>
      </c>
    </row>
    <row r="10" spans="1:10">
      <c r="A10" t="s" s="3">
        <v>245</v>
      </c>
    </row>
    <row r="11" spans="1:10">
      <c r="A11" t="s" s="4">
        <v>253</v>
      </c>
      <c r="G11" t="s" s="4">
        <v>205</v>
      </c>
    </row>
    <row r="12" spans="1:10">
      <c r="A12" t="s" s="4">
        <v>254</v>
      </c>
    </row>
    <row r="13" spans="1:10">
      <c r="A13" t="s" s="3">
        <v>245</v>
      </c>
    </row>
    <row r="14" spans="1:10">
      <c r="A14" t="s" s="4">
        <v>253</v>
      </c>
      <c r="H14" t="s" s="4">
        <v>205</v>
      </c>
    </row>
    <row r="15" spans="1:10">
      <c r="A15" t="s" s="4">
        <v>255</v>
      </c>
    </row>
    <row r="16" spans="1:10">
      <c r="A16" t="s" s="3">
        <v>245</v>
      </c>
    </row>
    <row r="17" spans="1:10">
      <c r="A17" t="s" s="4">
        <v>253</v>
      </c>
      <c r="G17" t="s" s="4">
        <v>211</v>
      </c>
    </row>
    <row r="18" spans="1:10">
      <c r="A18" t="s" s="4">
        <v>256</v>
      </c>
    </row>
    <row r="19" spans="1:10">
      <c r="A19" t="s" s="3">
        <v>245</v>
      </c>
    </row>
    <row r="20" spans="1:10">
      <c r="A20" t="s" s="4">
        <v>257</v>
      </c>
      <c r="G20" t="s" s="4">
        <v>258</v>
      </c>
    </row>
    <row r="21" spans="1:10">
      <c r="A21" t="s" s="4">
        <v>259</v>
      </c>
    </row>
    <row r="22" spans="1:10">
      <c r="A22" t="s" s="3">
        <v>245</v>
      </c>
    </row>
    <row r="23" spans="1:10">
      <c r="A23" t="s" s="4">
        <v>253</v>
      </c>
      <c r="G23" t="s" s="4">
        <v>205</v>
      </c>
    </row>
    <row r="24" spans="1:10">
      <c r="A24" t="s" s="4">
        <v>260</v>
      </c>
    </row>
    <row r="25" spans="1:10">
      <c r="A25" t="s" s="3">
        <v>245</v>
      </c>
    </row>
    <row r="26" spans="1:10">
      <c r="A26" t="s" s="4">
        <v>253</v>
      </c>
      <c r="G26" t="s" s="4">
        <v>211</v>
      </c>
    </row>
    <row r="27" spans="1:10">
      <c r="A27" t="s" s="4">
        <v>261</v>
      </c>
    </row>
    <row r="28" spans="1:10">
      <c r="A28" t="s" s="3">
        <v>245</v>
      </c>
    </row>
    <row r="29" spans="1:10">
      <c r="A29" t="s" s="4">
        <v>253</v>
      </c>
      <c r="D29" t="s" s="4">
        <v>205</v>
      </c>
    </row>
    <row r="30" spans="1:10">
      <c r="A30" t="s" s="4">
        <v>262</v>
      </c>
      <c r="D30" t="n" s="5">
        <v>7</v>
      </c>
    </row>
    <row r="31" spans="1:10">
      <c r="A31" t="s" s="4">
        <v>263</v>
      </c>
      <c r="D31" t="n" s="5">
        <v>154264</v>
      </c>
      <c r="E31" t="n" s="5">
        <v>0</v>
      </c>
      <c r="G31" t="n" s="5">
        <v>0</v>
      </c>
      <c r="I31" t="n" s="5">
        <v>0</v>
      </c>
    </row>
    <row r="32" spans="1:10">
      <c r="A32" t="s" s="4">
        <v>264</v>
      </c>
      <c r="D32" t="n" s="9">
        <v>1.2</v>
      </c>
    </row>
    <row r="33" spans="1:10">
      <c r="A33" t="s" s="4">
        <v>265</v>
      </c>
      <c r="D33" t="s" s="4">
        <v>266</v>
      </c>
    </row>
    <row r="34" spans="1:10">
      <c r="A34" t="s" s="4">
        <v>267</v>
      </c>
      <c r="D34" t="s" s="4">
        <v>268</v>
      </c>
    </row>
    <row r="35" spans="1:10">
      <c r="A35" t="s" s="4">
        <v>269</v>
      </c>
      <c r="G35" t="n" s="5">
        <v>16530</v>
      </c>
      <c r="I35" t="n" s="5">
        <v>137740</v>
      </c>
    </row>
    <row r="36" spans="1:10">
      <c r="A36" t="s" s="4">
        <v>270</v>
      </c>
      <c r="E36" t="n" s="5">
        <v>0</v>
      </c>
      <c r="F36" t="n" s="5">
        <v>16526</v>
      </c>
      <c r="G36" t="n" s="5">
        <v>9918</v>
      </c>
      <c r="I36" t="n" s="5">
        <v>79356</v>
      </c>
    </row>
    <row r="37" spans="1:10">
      <c r="A37" t="s" s="4">
        <v>271</v>
      </c>
      <c r="G37" t="n" s="9">
        <v>0.1</v>
      </c>
      <c r="I37" t="n" s="9">
        <v>0.3</v>
      </c>
    </row>
    <row r="38" spans="1:10">
      <c r="A38" t="s" s="4">
        <v>272</v>
      </c>
      <c r="I38" t="n" s="5">
        <v>2</v>
      </c>
    </row>
    <row r="39" spans="1:10">
      <c r="A39" t="s" s="4">
        <v>273</v>
      </c>
      <c r="I39" t="n" s="5">
        <v>4</v>
      </c>
    </row>
    <row r="40" spans="1:10">
      <c r="A40" t="s" s="4">
        <v>274</v>
      </c>
      <c r="I40" t="n" s="5">
        <v>16524</v>
      </c>
    </row>
    <row r="41" spans="1:10">
      <c r="A41" t="s" s="4">
        <v>275</v>
      </c>
      <c r="I41" t="n" s="5">
        <v>1</v>
      </c>
    </row>
    <row r="42" spans="1:10">
      <c r="A42" t="s" s="4">
        <v>276</v>
      </c>
    </row>
    <row r="43" spans="1:10">
      <c r="A43" t="s" s="3">
        <v>245</v>
      </c>
    </row>
    <row r="44" spans="1:10">
      <c r="A44" t="s" s="4">
        <v>262</v>
      </c>
      <c r="C44" t="n" s="5">
        <v>8</v>
      </c>
    </row>
    <row r="45" spans="1:10">
      <c r="A45" t="s" s="4">
        <v>263</v>
      </c>
      <c r="B45" t="n" s="5">
        <v>1208333</v>
      </c>
      <c r="C45" t="n" s="5">
        <v>1325000</v>
      </c>
    </row>
    <row r="46" spans="1:10">
      <c r="A46" t="s" s="4">
        <v>265</v>
      </c>
      <c r="B46" t="s" s="4">
        <v>277</v>
      </c>
      <c r="C46" t="s" s="4">
        <v>278</v>
      </c>
    </row>
    <row r="47" spans="1:10">
      <c r="A47" t="s" s="4">
        <v>267</v>
      </c>
      <c r="B47" t="s" s="4">
        <v>279</v>
      </c>
      <c r="C47" t="s" s="4">
        <v>278</v>
      </c>
    </row>
    <row r="48" spans="1:10">
      <c r="A48" t="s" s="4">
        <v>280</v>
      </c>
      <c r="B48" t="s" s="4">
        <v>231</v>
      </c>
      <c r="C48" t="s" s="4">
        <v>231</v>
      </c>
    </row>
    <row r="49" spans="1:10">
      <c r="A49" t="s" s="4">
        <v>281</v>
      </c>
    </row>
    <row r="50" spans="1:10">
      <c r="A50" t="s" s="3">
        <v>245</v>
      </c>
    </row>
    <row r="51" spans="1:10">
      <c r="A51" t="s" s="4">
        <v>282</v>
      </c>
      <c r="B51" t="s" s="4">
        <v>283</v>
      </c>
      <c r="C51" t="s" s="4">
        <v>283</v>
      </c>
    </row>
    <row r="52" spans="1:10">
      <c r="A52" t="s" s="4">
        <v>284</v>
      </c>
    </row>
    <row r="53" spans="1:10">
      <c r="A53" t="s" s="3">
        <v>245</v>
      </c>
    </row>
    <row r="54" spans="1:10">
      <c r="A54" t="s" s="4">
        <v>282</v>
      </c>
      <c r="B54" t="s" s="4">
        <v>285</v>
      </c>
      <c r="C54" t="s" s="4">
        <v>285</v>
      </c>
    </row>
    <row r="55" spans="1:10">
      <c r="A55" t="s" s="4">
        <v>286</v>
      </c>
    </row>
    <row r="56" spans="1:10">
      <c r="A56" t="s" s="3">
        <v>245</v>
      </c>
    </row>
    <row r="57" spans="1:10">
      <c r="A57" t="s" s="4">
        <v>282</v>
      </c>
      <c r="B57" t="s" s="4">
        <v>285</v>
      </c>
      <c r="C57" t="s" s="4">
        <v>287</v>
      </c>
    </row>
    <row r="58" spans="1:10">
      <c r="A58" t="s" s="4">
        <v>288</v>
      </c>
    </row>
    <row r="59" spans="1:10">
      <c r="A59" t="s" s="3">
        <v>245</v>
      </c>
    </row>
    <row r="60" spans="1:10">
      <c r="A60" t="s" s="4">
        <v>253</v>
      </c>
      <c r="G60" t="s" s="4">
        <v>231</v>
      </c>
      <c r="H60" t="s" s="4">
        <v>205</v>
      </c>
    </row>
    <row r="61" spans="1:10">
      <c r="A61" t="s" s="4">
        <v>262</v>
      </c>
      <c r="J61" t="n" s="5">
        <v>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t="s" s="1">
        <v>289</v>
      </c>
      <c r="B1" t="s" s="2">
        <v>1</v>
      </c>
    </row>
    <row r="2" spans="1:2">
      <c r="B2" t="s" s="2">
        <v>290</v>
      </c>
    </row>
    <row r="3" spans="1:2">
      <c r="A3" t="s" s="3">
        <v>139</v>
      </c>
    </row>
    <row r="4" spans="1:2">
      <c r="A4" t="s" s="4">
        <v>291</v>
      </c>
      <c r="B4" t="n" s="5">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2</v>
      </c>
      <c r="B1" t="s" s="2">
        <v>23</v>
      </c>
      <c r="D1" t="s" s="2">
        <v>1</v>
      </c>
    </row>
    <row r="2" spans="1:5">
      <c r="B2" t="s" s="2">
        <v>2</v>
      </c>
      <c r="C2" t="s" s="2">
        <v>24</v>
      </c>
      <c r="D2" t="s" s="2">
        <v>2</v>
      </c>
      <c r="E2" t="s" s="2">
        <v>24</v>
      </c>
    </row>
    <row r="3" spans="1:5">
      <c r="A3" t="s" s="3">
        <v>293</v>
      </c>
    </row>
    <row r="4" spans="1:5">
      <c r="A4" t="s" s="4">
        <v>26</v>
      </c>
      <c r="B4" t="n" s="7">
        <v>33923</v>
      </c>
      <c r="C4" t="n" s="7">
        <v>42988</v>
      </c>
      <c r="D4" t="n" s="7">
        <v>104344</v>
      </c>
      <c r="E4" t="n" s="7">
        <v>122870</v>
      </c>
    </row>
    <row r="5" spans="1:5">
      <c r="A5" t="s" s="4">
        <v>39</v>
      </c>
      <c r="B5" t="n" s="5">
        <v>-3409</v>
      </c>
      <c r="C5" t="n" s="5">
        <v>-239</v>
      </c>
      <c r="D5" t="n" s="5">
        <v>-5270</v>
      </c>
      <c r="E5" t="n" s="5">
        <v>-5381</v>
      </c>
    </row>
    <row r="6" spans="1:5">
      <c r="A6" t="s" s="4">
        <v>38</v>
      </c>
      <c r="B6" t="n" s="5">
        <v>421</v>
      </c>
      <c r="C6" t="n" s="5">
        <v>554</v>
      </c>
      <c r="D6" t="n" s="5">
        <v>1172</v>
      </c>
      <c r="E6" t="n" s="5">
        <v>853</v>
      </c>
    </row>
    <row r="7" spans="1:5">
      <c r="A7" t="s" s="4">
        <v>294</v>
      </c>
      <c r="B7" t="n" s="5">
        <v>-8</v>
      </c>
      <c r="C7" t="n" s="5">
        <v>-44</v>
      </c>
      <c r="D7" t="n" s="5">
        <v>-103</v>
      </c>
      <c r="E7" t="n" s="5">
        <v>-33</v>
      </c>
    </row>
    <row r="8" spans="1:5">
      <c r="A8" t="s" s="4">
        <v>295</v>
      </c>
      <c r="B8" t="n" s="5">
        <v>-2996</v>
      </c>
      <c r="C8" t="n" s="5">
        <v>271</v>
      </c>
      <c r="D8" t="n" s="5">
        <v>-4201</v>
      </c>
      <c r="E8" t="n" s="5">
        <v>-4561</v>
      </c>
    </row>
    <row r="9" spans="1:5">
      <c r="A9" t="s" s="4">
        <v>30</v>
      </c>
      <c r="B9" t="n" s="5">
        <v>1262</v>
      </c>
      <c r="C9" t="n" s="5">
        <v>1428</v>
      </c>
      <c r="D9" t="n" s="5">
        <v>3858</v>
      </c>
      <c r="E9" t="n" s="5">
        <v>4696</v>
      </c>
    </row>
    <row r="10" spans="1:5">
      <c r="A10" t="s" s="4">
        <v>31</v>
      </c>
      <c r="B10" t="n" s="5">
        <v>517</v>
      </c>
      <c r="C10" t="n" s="5">
        <v>895</v>
      </c>
      <c r="D10" t="n" s="5">
        <v>2017</v>
      </c>
      <c r="E10" t="n" s="5">
        <v>2700</v>
      </c>
    </row>
    <row r="11" spans="1:5">
      <c r="A11" t="s" s="4">
        <v>296</v>
      </c>
      <c r="B11" t="n" s="5">
        <v>-1217</v>
      </c>
      <c r="C11" t="n" s="5">
        <v>2594</v>
      </c>
      <c r="D11" t="n" s="5">
        <v>1674</v>
      </c>
      <c r="E11" t="n" s="5">
        <v>2835</v>
      </c>
    </row>
    <row r="12" spans="1:5">
      <c r="A12" t="s" s="4">
        <v>297</v>
      </c>
      <c r="B12" t="n" s="5">
        <v>654</v>
      </c>
      <c r="C12" t="n" s="5">
        <v>1221</v>
      </c>
      <c r="D12" t="n" s="5">
        <v>1930</v>
      </c>
      <c r="E12" t="n" s="5">
        <v>1073</v>
      </c>
    </row>
    <row r="13" spans="1:5">
      <c r="A13" t="s" s="4">
        <v>298</v>
      </c>
      <c r="E13" t="n" s="5">
        <v>249</v>
      </c>
    </row>
    <row r="14" spans="1:5">
      <c r="A14" t="s" s="4">
        <v>299</v>
      </c>
      <c r="B14" t="n" s="5">
        <v>845</v>
      </c>
      <c r="C14" t="n" s="5">
        <v>413</v>
      </c>
      <c r="D14" t="n" s="5">
        <v>1554</v>
      </c>
      <c r="E14" t="n" s="5">
        <v>2352</v>
      </c>
    </row>
    <row r="15" spans="1:5">
      <c r="A15" t="s" s="4">
        <v>300</v>
      </c>
      <c r="B15" t="n" s="5">
        <v>1612</v>
      </c>
      <c r="D15" t="n" s="5">
        <v>1612</v>
      </c>
    </row>
    <row r="16" spans="1:5">
      <c r="A16" t="s" s="4">
        <v>301</v>
      </c>
      <c r="B16" t="n" s="5">
        <v>1381</v>
      </c>
      <c r="C16" t="n" s="5">
        <v>1405</v>
      </c>
      <c r="D16" t="n" s="5">
        <v>4530</v>
      </c>
      <c r="E16" t="n" s="5">
        <v>3409</v>
      </c>
    </row>
    <row r="17" spans="1:5">
      <c r="A17" t="s" s="4">
        <v>302</v>
      </c>
      <c r="B17" t="n" s="5">
        <v>3275</v>
      </c>
      <c r="C17" t="n" s="5">
        <v>5633</v>
      </c>
      <c r="D17" t="n" s="5">
        <v>11300</v>
      </c>
      <c r="E17" t="n" s="5">
        <v>9918</v>
      </c>
    </row>
    <row r="18" spans="1:5">
      <c r="A18" t="s" s="4">
        <v>303</v>
      </c>
    </row>
    <row r="19" spans="1:5">
      <c r="A19" t="s" s="3">
        <v>293</v>
      </c>
    </row>
    <row r="20" spans="1:5">
      <c r="A20" t="s" s="4">
        <v>26</v>
      </c>
      <c r="B20" t="n" s="5">
        <v>23981</v>
      </c>
      <c r="C20" t="n" s="5">
        <v>28550</v>
      </c>
      <c r="D20" t="n" s="5">
        <v>71748</v>
      </c>
      <c r="E20" t="n" s="5">
        <v>80377</v>
      </c>
    </row>
    <row r="21" spans="1:5">
      <c r="A21" t="s" s="4">
        <v>295</v>
      </c>
      <c r="B21" t="n" s="5">
        <v>5255</v>
      </c>
      <c r="C21" t="n" s="5">
        <v>7155</v>
      </c>
      <c r="D21" t="n" s="5">
        <v>15838</v>
      </c>
      <c r="E21" t="n" s="5">
        <v>16632</v>
      </c>
    </row>
    <row r="22" spans="1:5">
      <c r="A22" t="s" s="4">
        <v>30</v>
      </c>
      <c r="B22" t="n" s="5">
        <v>947</v>
      </c>
      <c r="C22" t="n" s="5">
        <v>1111</v>
      </c>
      <c r="D22" t="n" s="5">
        <v>2895</v>
      </c>
      <c r="E22" t="n" s="5">
        <v>3612</v>
      </c>
    </row>
    <row r="23" spans="1:5">
      <c r="A23" t="s" s="4">
        <v>31</v>
      </c>
      <c r="B23" t="n" s="5">
        <v>437</v>
      </c>
      <c r="C23" t="n" s="5">
        <v>500</v>
      </c>
      <c r="D23" t="n" s="5">
        <v>1319</v>
      </c>
      <c r="E23" t="n" s="5">
        <v>1501</v>
      </c>
    </row>
    <row r="24" spans="1:5">
      <c r="A24" t="s" s="4">
        <v>296</v>
      </c>
      <c r="B24" t="n" s="5">
        <v>6639</v>
      </c>
      <c r="C24" t="n" s="5">
        <v>8766</v>
      </c>
      <c r="D24" t="n" s="5">
        <v>20052</v>
      </c>
      <c r="E24" t="n" s="5">
        <v>21745</v>
      </c>
    </row>
    <row r="25" spans="1:5">
      <c r="A25" t="s" s="4">
        <v>297</v>
      </c>
      <c r="B25" t="n" s="5">
        <v>393</v>
      </c>
      <c r="C25" t="n" s="5">
        <v>208</v>
      </c>
      <c r="D25" t="n" s="5">
        <v>651</v>
      </c>
      <c r="E25" t="n" s="5">
        <v>164</v>
      </c>
    </row>
    <row r="26" spans="1:5">
      <c r="A26" t="s" s="4">
        <v>298</v>
      </c>
      <c r="E26" t="n" s="5">
        <v>0</v>
      </c>
    </row>
    <row r="27" spans="1:5">
      <c r="A27" t="s" s="4">
        <v>299</v>
      </c>
      <c r="B27" t="n" s="5">
        <v>101</v>
      </c>
      <c r="C27" t="n" s="5">
        <v>44</v>
      </c>
      <c r="D27" t="n" s="5">
        <v>265</v>
      </c>
      <c r="E27" t="n" s="5">
        <v>510</v>
      </c>
    </row>
    <row r="28" spans="1:5">
      <c r="A28" t="s" s="4">
        <v>302</v>
      </c>
      <c r="B28" t="n" s="5">
        <v>7133</v>
      </c>
      <c r="C28" t="n" s="5">
        <v>9018</v>
      </c>
      <c r="D28" t="n" s="5">
        <v>20968</v>
      </c>
      <c r="E28" t="n" s="5">
        <v>22419</v>
      </c>
    </row>
    <row r="29" spans="1:5">
      <c r="A29" t="s" s="4">
        <v>304</v>
      </c>
    </row>
    <row r="30" spans="1:5">
      <c r="A30" t="s" s="3">
        <v>293</v>
      </c>
    </row>
    <row r="31" spans="1:5">
      <c r="A31" t="s" s="4">
        <v>26</v>
      </c>
      <c r="B31" t="n" s="5">
        <v>8052</v>
      </c>
      <c r="C31" t="n" s="5">
        <v>10708</v>
      </c>
      <c r="D31" t="n" s="5">
        <v>27307</v>
      </c>
      <c r="E31" t="n" s="5">
        <v>32792</v>
      </c>
    </row>
    <row r="32" spans="1:5">
      <c r="A32" t="s" s="4">
        <v>295</v>
      </c>
      <c r="B32" t="n" s="5">
        <v>365</v>
      </c>
      <c r="C32" t="n" s="5">
        <v>-151</v>
      </c>
      <c r="D32" t="n" s="5">
        <v>1719</v>
      </c>
      <c r="E32" t="n" s="5">
        <v>1309</v>
      </c>
    </row>
    <row r="33" spans="1:5">
      <c r="A33" t="s" s="4">
        <v>30</v>
      </c>
      <c r="B33" t="n" s="5">
        <v>148</v>
      </c>
      <c r="C33" t="n" s="5">
        <v>150</v>
      </c>
      <c r="D33" t="n" s="5">
        <v>454</v>
      </c>
      <c r="E33" t="n" s="5">
        <v>445</v>
      </c>
    </row>
    <row r="34" spans="1:5">
      <c r="A34" t="s" s="4">
        <v>31</v>
      </c>
      <c r="B34" t="n" s="5">
        <v>47</v>
      </c>
      <c r="C34" t="n" s="5">
        <v>299</v>
      </c>
      <c r="D34" t="n" s="5">
        <v>600</v>
      </c>
      <c r="E34" t="n" s="5">
        <v>911</v>
      </c>
    </row>
    <row r="35" spans="1:5">
      <c r="A35" t="s" s="4">
        <v>296</v>
      </c>
      <c r="B35" t="n" s="5">
        <v>560</v>
      </c>
      <c r="C35" t="n" s="5">
        <v>298</v>
      </c>
      <c r="D35" t="n" s="5">
        <v>2773</v>
      </c>
      <c r="E35" t="n" s="5">
        <v>2665</v>
      </c>
    </row>
    <row r="36" spans="1:5">
      <c r="A36" t="s" s="4">
        <v>297</v>
      </c>
      <c r="B36" t="n" s="5">
        <v>287</v>
      </c>
      <c r="C36" t="n" s="5">
        <v>1192</v>
      </c>
      <c r="D36" t="n" s="5">
        <v>1359</v>
      </c>
      <c r="E36" t="n" s="5">
        <v>1079</v>
      </c>
    </row>
    <row r="37" spans="1:5">
      <c r="A37" t="s" s="4">
        <v>298</v>
      </c>
      <c r="E37" t="n" s="5">
        <v>0</v>
      </c>
    </row>
    <row r="38" spans="1:5">
      <c r="A38" t="s" s="4">
        <v>299</v>
      </c>
      <c r="B38" t="n" s="5">
        <v>0</v>
      </c>
      <c r="C38" t="n" s="5">
        <v>7</v>
      </c>
      <c r="D38" t="n" s="5">
        <v>268</v>
      </c>
      <c r="E38" t="n" s="5">
        <v>569</v>
      </c>
    </row>
    <row r="39" spans="1:5">
      <c r="A39" t="s" s="4">
        <v>302</v>
      </c>
      <c r="B39" t="n" s="5">
        <v>847</v>
      </c>
      <c r="C39" t="n" s="5">
        <v>1497</v>
      </c>
      <c r="D39" t="n" s="5">
        <v>4400</v>
      </c>
      <c r="E39" t="n" s="5">
        <v>4313</v>
      </c>
    </row>
    <row r="40" spans="1:5">
      <c r="A40" t="s" s="4">
        <v>305</v>
      </c>
    </row>
    <row r="41" spans="1:5">
      <c r="A41" t="s" s="3">
        <v>293</v>
      </c>
    </row>
    <row r="42" spans="1:5">
      <c r="A42" t="s" s="4">
        <v>26</v>
      </c>
      <c r="B42" t="n" s="5">
        <v>1332</v>
      </c>
      <c r="C42" t="n" s="5">
        <v>3586</v>
      </c>
      <c r="D42" t="n" s="5">
        <v>4290</v>
      </c>
      <c r="E42" t="n" s="5">
        <v>8150</v>
      </c>
    </row>
    <row r="43" spans="1:5">
      <c r="A43" t="s" s="4">
        <v>295</v>
      </c>
      <c r="B43" t="n" s="5">
        <v>-2373</v>
      </c>
      <c r="C43" t="n" s="5">
        <v>-265</v>
      </c>
      <c r="D43" t="n" s="5">
        <v>-5019</v>
      </c>
      <c r="E43" t="n" s="5">
        <v>-3607</v>
      </c>
    </row>
    <row r="44" spans="1:5">
      <c r="A44" t="s" s="4">
        <v>30</v>
      </c>
      <c r="B44" t="n" s="5">
        <v>160</v>
      </c>
      <c r="C44" t="n" s="5">
        <v>145</v>
      </c>
      <c r="D44" t="n" s="5">
        <v>479</v>
      </c>
      <c r="E44" t="n" s="5">
        <v>463</v>
      </c>
    </row>
    <row r="45" spans="1:5">
      <c r="A45" t="s" s="4">
        <v>31</v>
      </c>
      <c r="B45" t="n" s="5">
        <v>33</v>
      </c>
      <c r="C45" t="n" s="5">
        <v>96</v>
      </c>
      <c r="D45" t="n" s="5">
        <v>98</v>
      </c>
      <c r="E45" t="n" s="5">
        <v>288</v>
      </c>
    </row>
    <row r="46" spans="1:5">
      <c r="A46" t="s" s="4">
        <v>296</v>
      </c>
      <c r="B46" t="n" s="5">
        <v>-2180</v>
      </c>
      <c r="C46" t="n" s="5">
        <v>-24</v>
      </c>
      <c r="D46" t="n" s="5">
        <v>-4442</v>
      </c>
      <c r="E46" t="n" s="5">
        <v>-2856</v>
      </c>
    </row>
    <row r="47" spans="1:5">
      <c r="A47" t="s" s="4">
        <v>297</v>
      </c>
      <c r="B47" t="n" s="5">
        <v>-714</v>
      </c>
      <c r="D47" t="n" s="5">
        <v>7</v>
      </c>
    </row>
    <row r="48" spans="1:5">
      <c r="A48" t="s" s="4">
        <v>298</v>
      </c>
      <c r="E48" t="n" s="5">
        <v>249</v>
      </c>
    </row>
    <row r="49" spans="1:5">
      <c r="A49" t="s" s="4">
        <v>299</v>
      </c>
      <c r="B49" t="n" s="5">
        <v>0</v>
      </c>
      <c r="C49" t="n" s="5">
        <v>18</v>
      </c>
      <c r="D49" t="n" s="5">
        <v>30</v>
      </c>
      <c r="E49" t="n" s="5">
        <v>396</v>
      </c>
    </row>
    <row r="50" spans="1:5">
      <c r="A50" t="s" s="4">
        <v>300</v>
      </c>
      <c r="B50" t="n" s="5">
        <v>1612</v>
      </c>
      <c r="D50" t="n" s="5">
        <v>1612</v>
      </c>
    </row>
    <row r="51" spans="1:5">
      <c r="A51" t="s" s="4">
        <v>302</v>
      </c>
      <c r="B51" t="n" s="5">
        <v>-1282</v>
      </c>
      <c r="C51" t="n" s="5">
        <v>-6</v>
      </c>
      <c r="D51" t="n" s="5">
        <v>-2793</v>
      </c>
      <c r="E51" t="n" s="5">
        <v>-2211</v>
      </c>
    </row>
    <row r="52" spans="1:5">
      <c r="A52" t="s" s="4">
        <v>306</v>
      </c>
    </row>
    <row r="53" spans="1:5">
      <c r="A53" t="s" s="3">
        <v>293</v>
      </c>
    </row>
    <row r="54" spans="1:5">
      <c r="A54" t="s" s="4">
        <v>26</v>
      </c>
      <c r="B54" t="n" s="5">
        <v>558</v>
      </c>
      <c r="C54" t="n" s="5">
        <v>144</v>
      </c>
      <c r="D54" t="n" s="5">
        <v>999</v>
      </c>
      <c r="E54" t="n" s="5">
        <v>1551</v>
      </c>
    </row>
    <row r="55" spans="1:5">
      <c r="A55" t="s" s="4">
        <v>295</v>
      </c>
      <c r="B55" t="n" s="5">
        <v>-532</v>
      </c>
      <c r="C55" t="n" s="5">
        <v>-1133</v>
      </c>
      <c r="D55" t="n" s="5">
        <v>-1961</v>
      </c>
      <c r="E55" t="n" s="5">
        <v>-4785</v>
      </c>
    </row>
    <row r="56" spans="1:5">
      <c r="A56" t="s" s="4">
        <v>30</v>
      </c>
      <c r="B56" t="n" s="5">
        <v>7</v>
      </c>
      <c r="C56" t="n" s="5">
        <v>22</v>
      </c>
      <c r="D56" t="n" s="5">
        <v>30</v>
      </c>
      <c r="E56" t="n" s="5">
        <v>176</v>
      </c>
    </row>
    <row r="57" spans="1:5">
      <c r="A57" t="s" s="4">
        <v>296</v>
      </c>
      <c r="B57" t="n" s="5">
        <v>-525</v>
      </c>
      <c r="C57" t="n" s="5">
        <v>-1111</v>
      </c>
      <c r="D57" t="n" s="5">
        <v>-1931</v>
      </c>
      <c r="E57" t="n" s="5">
        <v>-4609</v>
      </c>
    </row>
    <row r="58" spans="1:5">
      <c r="A58" t="s" s="4">
        <v>299</v>
      </c>
      <c r="B58" t="n" s="5">
        <v>472</v>
      </c>
      <c r="C58" t="n" s="5">
        <v>26</v>
      </c>
      <c r="D58" t="n" s="5">
        <v>683</v>
      </c>
      <c r="E58" t="n" s="5">
        <v>431</v>
      </c>
    </row>
    <row r="59" spans="1:5">
      <c r="A59" t="s" s="4">
        <v>302</v>
      </c>
      <c r="B59" t="n" s="5">
        <v>-53</v>
      </c>
      <c r="C59" t="n" s="5">
        <v>-1085</v>
      </c>
      <c r="D59" t="n" s="5">
        <v>-1248</v>
      </c>
      <c r="E59" t="n" s="5">
        <v>-4178</v>
      </c>
    </row>
    <row r="60" spans="1:5">
      <c r="A60" t="s" s="4">
        <v>307</v>
      </c>
    </row>
    <row r="61" spans="1:5">
      <c r="A61" t="s" s="3">
        <v>293</v>
      </c>
    </row>
    <row r="62" spans="1:5">
      <c r="A62" t="s" s="4">
        <v>295</v>
      </c>
      <c r="B62" t="n" s="5">
        <v>-5711</v>
      </c>
      <c r="C62" t="n" s="5">
        <v>-5335</v>
      </c>
      <c r="D62" t="n" s="5">
        <v>-14778</v>
      </c>
      <c r="E62" t="n" s="5">
        <v>-14110</v>
      </c>
    </row>
    <row r="63" spans="1:5">
      <c r="A63" t="s" s="4">
        <v>296</v>
      </c>
      <c r="B63" t="n" s="5">
        <v>-5711</v>
      </c>
      <c r="C63" t="n" s="5">
        <v>-5335</v>
      </c>
      <c r="D63" t="n" s="5">
        <v>-14778</v>
      </c>
      <c r="E63" t="n" s="5">
        <v>-14110</v>
      </c>
    </row>
    <row r="64" spans="1:5">
      <c r="A64" t="s" s="4">
        <v>297</v>
      </c>
      <c r="B64" t="n" s="5">
        <v>688</v>
      </c>
      <c r="C64" t="n" s="5">
        <v>-179</v>
      </c>
      <c r="D64" t="n" s="5">
        <v>-87</v>
      </c>
      <c r="E64" t="n" s="5">
        <v>-170</v>
      </c>
    </row>
    <row r="65" spans="1:5">
      <c r="A65" t="s" s="4">
        <v>299</v>
      </c>
      <c r="B65" t="n" s="5">
        <v>272</v>
      </c>
      <c r="C65" t="n" s="5">
        <v>318</v>
      </c>
      <c r="D65" t="n" s="5">
        <v>308</v>
      </c>
      <c r="E65" t="n" s="5">
        <v>446</v>
      </c>
    </row>
    <row r="66" spans="1:5">
      <c r="A66" t="s" s="4">
        <v>301</v>
      </c>
      <c r="B66" t="n" s="5">
        <v>1381</v>
      </c>
      <c r="C66" t="n" s="5">
        <v>1405</v>
      </c>
      <c r="D66" t="n" s="5">
        <v>4530</v>
      </c>
      <c r="E66" t="n" s="5">
        <v>3409</v>
      </c>
    </row>
    <row r="67" spans="1:5">
      <c r="A67" t="s" s="4">
        <v>302</v>
      </c>
      <c r="B67" t="n" s="7">
        <v>-3370</v>
      </c>
      <c r="C67" t="n" s="7">
        <v>-3791</v>
      </c>
      <c r="D67" t="n" s="7">
        <v>-10027</v>
      </c>
      <c r="E67" t="n" s="7">
        <v>-104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308</v>
      </c>
      <c r="B1" t="s" s="2">
        <v>2</v>
      </c>
      <c r="C1" t="s" s="2">
        <v>50</v>
      </c>
    </row>
    <row r="2" spans="1:3">
      <c r="A2" t="s" s="3">
        <v>309</v>
      </c>
    </row>
    <row r="3" spans="1:3">
      <c r="A3" t="s" s="4">
        <v>310</v>
      </c>
      <c r="B3" t="n" s="9">
        <v>3.7</v>
      </c>
      <c r="C3" t="n" s="9">
        <v>12.2</v>
      </c>
    </row>
    <row r="4" spans="1:3">
      <c r="A4" t="s" s="4">
        <v>311</v>
      </c>
    </row>
    <row r="5" spans="1:3">
      <c r="A5" t="s" s="3">
        <v>309</v>
      </c>
    </row>
    <row r="6" spans="1:3">
      <c r="A6" t="s" s="4">
        <v>310</v>
      </c>
      <c r="B6" t="n" s="9">
        <v>2.4</v>
      </c>
      <c r="C6" t="n" s="9">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v>
      </c>
      <c r="B1" t="s" s="2">
        <v>23</v>
      </c>
      <c r="D1" t="s" s="2">
        <v>1</v>
      </c>
    </row>
    <row r="2" spans="1:5">
      <c r="B2" t="s" s="2">
        <v>2</v>
      </c>
      <c r="C2" t="s" s="2">
        <v>24</v>
      </c>
      <c r="D2" t="s" s="2">
        <v>2</v>
      </c>
      <c r="E2" t="s" s="2">
        <v>24</v>
      </c>
    </row>
    <row r="3" spans="1:5">
      <c r="A3" t="s" s="3">
        <v>46</v>
      </c>
    </row>
    <row r="4" spans="1:5">
      <c r="A4" t="s" s="4">
        <v>39</v>
      </c>
      <c r="B4" t="n" s="7">
        <v>-3409</v>
      </c>
      <c r="C4" t="n" s="7">
        <v>-239</v>
      </c>
      <c r="D4" t="n" s="7">
        <v>-5270</v>
      </c>
      <c r="E4" t="n" s="7">
        <v>-5381</v>
      </c>
    </row>
    <row r="5" spans="1:5">
      <c r="A5" t="s" s="4">
        <v>47</v>
      </c>
      <c r="B5" t="n" s="5">
        <v>-844</v>
      </c>
      <c r="C5" t="n" s="5">
        <v>-619</v>
      </c>
      <c r="D5" t="n" s="5">
        <v>-692</v>
      </c>
      <c r="E5" t="n" s="5">
        <v>-112</v>
      </c>
    </row>
    <row r="6" spans="1:5">
      <c r="A6" t="s" s="4">
        <v>48</v>
      </c>
      <c r="B6" t="n" s="7">
        <v>-4253</v>
      </c>
      <c r="C6" t="n" s="7">
        <v>-858</v>
      </c>
      <c r="D6" t="n" s="7">
        <v>-5962</v>
      </c>
      <c r="E6" t="n" s="7">
        <v>-54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313</v>
      </c>
      <c r="C1" t="s" s="2">
        <v>2</v>
      </c>
    </row>
    <row r="2" spans="1:3">
      <c r="A2" t="s" s="3">
        <v>309</v>
      </c>
    </row>
    <row r="3" spans="1:3">
      <c r="A3" t="s" s="4">
        <v>314</v>
      </c>
      <c r="B3" t="s" s="4">
        <v>315</v>
      </c>
    </row>
    <row r="4" spans="1:3">
      <c r="A4" t="s" s="4">
        <v>316</v>
      </c>
      <c r="C4" t="n" s="7">
        <v>20000000</v>
      </c>
    </row>
    <row r="5" spans="1:3">
      <c r="A5" t="s" s="4">
        <v>317</v>
      </c>
      <c r="C5" t="n" s="7">
        <v>0</v>
      </c>
    </row>
    <row r="6" spans="1:3">
      <c r="A6" t="s" s="4">
        <v>318</v>
      </c>
      <c r="C6" t="s" s="4">
        <v>319</v>
      </c>
    </row>
    <row r="7" spans="1:3">
      <c r="A7" t="s" s="4">
        <v>320</v>
      </c>
      <c r="B7" t="s" s="4">
        <v>321</v>
      </c>
    </row>
    <row r="8" spans="1:3">
      <c r="A8" t="s" s="4">
        <v>322</v>
      </c>
    </row>
    <row r="9" spans="1:3">
      <c r="A9" t="s" s="3">
        <v>309</v>
      </c>
    </row>
    <row r="10" spans="1:3">
      <c r="A10" t="s" s="4">
        <v>323</v>
      </c>
      <c r="B10" t="s" s="4">
        <v>3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325</v>
      </c>
      <c r="B1" t="s" s="2">
        <v>2</v>
      </c>
      <c r="C1" t="s" s="2">
        <v>50</v>
      </c>
    </row>
    <row r="2" spans="1:3">
      <c r="A2" t="s" s="4">
        <v>326</v>
      </c>
    </row>
    <row r="3" spans="1:3">
      <c r="A3" t="s" s="3">
        <v>327</v>
      </c>
    </row>
    <row r="4" spans="1:3">
      <c r="A4" t="s" s="4">
        <v>328</v>
      </c>
      <c r="B4" t="n" s="7">
        <v>0</v>
      </c>
      <c r="C4"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29</v>
      </c>
      <c r="B1" t="s" s="2">
        <v>330</v>
      </c>
      <c r="C1" t="s" s="2">
        <v>330</v>
      </c>
      <c r="D1" t="s" s="2">
        <v>2</v>
      </c>
      <c r="E1" t="s" s="2">
        <v>2</v>
      </c>
    </row>
    <row r="2" spans="1:5">
      <c r="A2" t="s" s="3">
        <v>331</v>
      </c>
    </row>
    <row r="3" spans="1:5">
      <c r="A3" t="s" s="4">
        <v>332</v>
      </c>
      <c r="D3" t="n" s="7">
        <v>1612</v>
      </c>
      <c r="E3" t="n" s="7">
        <v>1612</v>
      </c>
    </row>
    <row r="4" spans="1:5">
      <c r="A4" t="s" s="4">
        <v>333</v>
      </c>
    </row>
    <row r="5" spans="1:5">
      <c r="A5" t="s" s="3">
        <v>331</v>
      </c>
    </row>
    <row r="6" spans="1:5">
      <c r="A6" t="s" s="4">
        <v>334</v>
      </c>
      <c r="C6" t="s" s="4">
        <v>335</v>
      </c>
    </row>
    <row r="7" spans="1:5">
      <c r="A7" t="s" s="4">
        <v>336</v>
      </c>
    </row>
    <row r="8" spans="1:5">
      <c r="A8" t="s" s="3">
        <v>331</v>
      </c>
    </row>
    <row r="9" spans="1:5">
      <c r="A9" t="s" s="4">
        <v>334</v>
      </c>
      <c r="C9" t="s" s="4">
        <v>337</v>
      </c>
    </row>
    <row r="10" spans="1:5">
      <c r="A10" t="s" s="4">
        <v>338</v>
      </c>
    </row>
    <row r="11" spans="1:5">
      <c r="A11" t="s" s="3">
        <v>331</v>
      </c>
    </row>
    <row r="12" spans="1:5">
      <c r="A12" t="s" s="4">
        <v>332</v>
      </c>
      <c r="B12" t="n" s="7">
        <v>1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v>
      </c>
      <c r="B1" t="s" s="2">
        <v>2</v>
      </c>
      <c r="C1" t="s" s="2">
        <v>50</v>
      </c>
    </row>
    <row r="2" spans="1:3">
      <c r="A2" t="s" s="3">
        <v>51</v>
      </c>
    </row>
    <row r="3" spans="1:3">
      <c r="A3" t="s" s="4">
        <v>52</v>
      </c>
      <c r="B3" t="n" s="7">
        <v>15673</v>
      </c>
      <c r="C3" t="n" s="7">
        <v>25735</v>
      </c>
    </row>
    <row r="4" spans="1:3">
      <c r="A4" t="s" s="4">
        <v>53</v>
      </c>
      <c r="B4" t="n" s="5">
        <v>98</v>
      </c>
      <c r="C4" t="n" s="5">
        <v>53</v>
      </c>
    </row>
    <row r="5" spans="1:3">
      <c r="A5" t="s" s="3">
        <v>54</v>
      </c>
    </row>
    <row r="6" spans="1:3">
      <c r="A6" t="s" s="4">
        <v>55</v>
      </c>
      <c r="B6" t="n" s="5">
        <v>24255</v>
      </c>
      <c r="C6" t="n" s="5">
        <v>32373</v>
      </c>
    </row>
    <row r="7" spans="1:3">
      <c r="A7" t="s" s="4">
        <v>56</v>
      </c>
      <c r="B7" t="n" s="5">
        <v>1288</v>
      </c>
      <c r="C7" t="n" s="5">
        <v>2809</v>
      </c>
    </row>
    <row r="8" spans="1:3">
      <c r="A8" t="s" s="4">
        <v>57</v>
      </c>
      <c r="B8" t="n" s="5">
        <v>25543</v>
      </c>
      <c r="C8" t="n" s="5">
        <v>35182</v>
      </c>
    </row>
    <row r="9" spans="1:3">
      <c r="A9" t="s" s="4">
        <v>58</v>
      </c>
      <c r="B9" t="n" s="5">
        <v>1781</v>
      </c>
      <c r="C9" t="n" s="5">
        <v>1993</v>
      </c>
    </row>
    <row r="10" spans="1:3">
      <c r="A10" t="s" s="4">
        <v>59</v>
      </c>
      <c r="B10" t="n" s="5">
        <v>27324</v>
      </c>
      <c r="C10" t="n" s="5">
        <v>37175</v>
      </c>
    </row>
    <row r="11" spans="1:3">
      <c r="A11" t="s" s="4">
        <v>60</v>
      </c>
      <c r="B11" t="n" s="5">
        <v>3141</v>
      </c>
      <c r="C11" t="n" s="5">
        <v>3421</v>
      </c>
    </row>
    <row r="12" spans="1:3">
      <c r="A12" t="s" s="4">
        <v>61</v>
      </c>
      <c r="B12" t="n" s="5">
        <v>46236</v>
      </c>
      <c r="C12" t="n" s="5">
        <v>66384</v>
      </c>
    </row>
    <row r="13" spans="1:3">
      <c r="A13" t="s" s="4">
        <v>62</v>
      </c>
      <c r="B13" t="n" s="5">
        <v>58333</v>
      </c>
      <c r="C13" t="n" s="5">
        <v>56174</v>
      </c>
    </row>
    <row r="14" spans="1:3">
      <c r="A14" t="s" s="4">
        <v>63</v>
      </c>
      <c r="B14" t="n" s="5">
        <v>-46993</v>
      </c>
      <c r="C14" t="n" s="5">
        <v>-43954</v>
      </c>
    </row>
    <row r="15" spans="1:3">
      <c r="A15" t="s" s="4">
        <v>64</v>
      </c>
      <c r="B15" t="n" s="5">
        <v>11340</v>
      </c>
      <c r="C15" t="n" s="5">
        <v>12220</v>
      </c>
    </row>
    <row r="16" spans="1:3">
      <c r="A16" t="s" s="4">
        <v>65</v>
      </c>
      <c r="B16" t="n" s="5">
        <v>11589</v>
      </c>
      <c r="C16" t="n" s="5">
        <v>13036</v>
      </c>
    </row>
    <row r="17" spans="1:3">
      <c r="A17" t="s" s="4">
        <v>66</v>
      </c>
      <c r="B17" t="n" s="5">
        <v>7131</v>
      </c>
      <c r="C17" t="n" s="5">
        <v>9439</v>
      </c>
    </row>
    <row r="18" spans="1:3">
      <c r="A18" t="s" s="4">
        <v>67</v>
      </c>
      <c r="B18" t="n" s="5">
        <v>825</v>
      </c>
      <c r="C18" t="n" s="5">
        <v>1196</v>
      </c>
    </row>
    <row r="19" spans="1:3">
      <c r="A19" t="s" s="4">
        <v>68</v>
      </c>
      <c r="B19" t="n" s="5">
        <v>828</v>
      </c>
      <c r="C19" t="n" s="5">
        <v>507</v>
      </c>
    </row>
    <row r="20" spans="1:3">
      <c r="A20" t="s" s="4">
        <v>69</v>
      </c>
      <c r="B20" t="n" s="5">
        <v>77949</v>
      </c>
      <c r="C20" t="n" s="5">
        <v>102782</v>
      </c>
    </row>
    <row r="21" spans="1:3">
      <c r="A21" t="s" s="3">
        <v>70</v>
      </c>
    </row>
    <row r="22" spans="1:3">
      <c r="A22" t="s" s="4">
        <v>71</v>
      </c>
      <c r="B22" t="n" s="5">
        <v>6437</v>
      </c>
      <c r="C22" t="n" s="5">
        <v>7397</v>
      </c>
    </row>
    <row r="23" spans="1:3">
      <c r="A23" t="s" s="4">
        <v>72</v>
      </c>
      <c r="B23" t="n" s="5">
        <v>12103</v>
      </c>
      <c r="C23" t="n" s="5">
        <v>15415</v>
      </c>
    </row>
    <row r="24" spans="1:3">
      <c r="A24" t="s" s="4">
        <v>73</v>
      </c>
      <c r="B24" t="n" s="5">
        <v>4953</v>
      </c>
      <c r="C24" t="n" s="5">
        <v>5393</v>
      </c>
    </row>
    <row r="25" spans="1:3">
      <c r="A25" t="s" s="4">
        <v>74</v>
      </c>
      <c r="B25" t="n" s="5">
        <v>1094</v>
      </c>
      <c r="C25" t="n" s="5">
        <v>2173</v>
      </c>
    </row>
    <row r="26" spans="1:3">
      <c r="A26" t="s" s="4">
        <v>75</v>
      </c>
      <c r="B26" t="n" s="5">
        <v>254</v>
      </c>
      <c r="C26" t="n" s="5">
        <v>0</v>
      </c>
    </row>
    <row r="27" spans="1:3">
      <c r="A27" t="s" s="4">
        <v>76</v>
      </c>
      <c r="B27" t="n" s="5">
        <v>24841</v>
      </c>
      <c r="C27" t="n" s="5">
        <v>30378</v>
      </c>
    </row>
    <row r="28" spans="1:3">
      <c r="A28" t="s" s="4">
        <v>77</v>
      </c>
      <c r="B28" t="n" s="5">
        <v>716</v>
      </c>
      <c r="C28" t="n" s="5">
        <v>857</v>
      </c>
    </row>
    <row r="29" spans="1:3">
      <c r="A29" t="s" s="4">
        <v>78</v>
      </c>
      <c r="B29" t="n" s="5">
        <v>1218</v>
      </c>
      <c r="C29" t="n" s="5">
        <v>561</v>
      </c>
    </row>
    <row r="30" spans="1:3">
      <c r="A30" t="s" s="4">
        <v>79</v>
      </c>
      <c r="B30" t="n" s="7">
        <v>26775</v>
      </c>
      <c r="C30" t="n" s="7">
        <v>31796</v>
      </c>
    </row>
    <row r="31" spans="1:3">
      <c r="A31" t="s" s="4">
        <v>80</v>
      </c>
      <c r="B31" t="s" s="4">
        <v>81</v>
      </c>
      <c r="C31" t="s" s="4">
        <v>81</v>
      </c>
    </row>
    <row r="32" spans="1:3">
      <c r="A32" t="s" s="3">
        <v>82</v>
      </c>
    </row>
    <row r="33" spans="1:3">
      <c r="A33" t="s" s="4">
        <v>83</v>
      </c>
      <c r="B33" t="n" s="7">
        <v>229</v>
      </c>
      <c r="C33" t="n" s="7">
        <v>268</v>
      </c>
    </row>
    <row r="34" spans="1:3">
      <c r="A34" t="s" s="4">
        <v>84</v>
      </c>
      <c r="B34" t="n" s="5">
        <v>576256</v>
      </c>
      <c r="C34" t="n" s="5">
        <v>590067</v>
      </c>
    </row>
    <row r="35" spans="1:3">
      <c r="A35" t="s" s="4">
        <v>85</v>
      </c>
      <c r="B35" t="n" s="5">
        <v>-526182</v>
      </c>
      <c r="C35" t="n" s="5">
        <v>-520912</v>
      </c>
    </row>
    <row r="36" spans="1:3">
      <c r="A36" t="s" s="4">
        <v>86</v>
      </c>
      <c r="B36" t="n" s="5">
        <v>871</v>
      </c>
      <c r="C36" t="n" s="5">
        <v>1563</v>
      </c>
    </row>
    <row r="37" spans="1:3">
      <c r="A37" t="s" s="4">
        <v>87</v>
      </c>
      <c r="B37" t="n" s="5">
        <v>51174</v>
      </c>
      <c r="C37" t="n" s="5">
        <v>70986</v>
      </c>
    </row>
    <row r="38" spans="1:3">
      <c r="A38" t="s" s="4">
        <v>88</v>
      </c>
      <c r="B38" t="n" s="7">
        <v>77949</v>
      </c>
      <c r="C38" t="n" s="7">
        <v>1027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89</v>
      </c>
      <c r="B1" t="s" s="2">
        <v>2</v>
      </c>
      <c r="C1" t="s" s="2">
        <v>50</v>
      </c>
    </row>
    <row r="2" spans="1:3">
      <c r="A2" t="s" s="3">
        <v>90</v>
      </c>
    </row>
    <row r="3" spans="1:3">
      <c r="A3" t="s" s="4">
        <v>91</v>
      </c>
      <c r="B3" t="n" s="7">
        <v>1752</v>
      </c>
      <c r="C3" t="n" s="7">
        <v>2243</v>
      </c>
    </row>
    <row r="4" spans="1:3">
      <c r="A4" t="s" s="4">
        <v>92</v>
      </c>
      <c r="B4" t="n" s="5">
        <v>834</v>
      </c>
      <c r="C4" t="n" s="5">
        <v>692</v>
      </c>
    </row>
    <row r="5" spans="1:3">
      <c r="A5" t="s" s="4">
        <v>93</v>
      </c>
      <c r="B5" t="n" s="7">
        <v>35163</v>
      </c>
      <c r="C5" t="n" s="7">
        <v>33973</v>
      </c>
    </row>
    <row r="6" spans="1:3">
      <c r="A6" t="s" s="4">
        <v>94</v>
      </c>
      <c r="B6" t="n" s="7">
        <v>0</v>
      </c>
      <c r="C6" t="n" s="7">
        <v>0</v>
      </c>
    </row>
    <row r="7" spans="1:3">
      <c r="A7" t="s" s="4">
        <v>95</v>
      </c>
      <c r="B7" t="n" s="8">
        <v>0.01</v>
      </c>
      <c r="C7" t="n" s="8">
        <v>0.01</v>
      </c>
    </row>
    <row r="8" spans="1:3">
      <c r="A8" t="s" s="4">
        <v>96</v>
      </c>
      <c r="B8" t="n" s="5">
        <v>50000000</v>
      </c>
      <c r="C8" t="n" s="5">
        <v>50000000</v>
      </c>
    </row>
    <row r="9" spans="1:3">
      <c r="A9" t="s" s="4">
        <v>97</v>
      </c>
      <c r="B9" t="n" s="5">
        <v>22872100</v>
      </c>
      <c r="C9" t="n" s="5">
        <v>26762861</v>
      </c>
    </row>
    <row r="10" spans="1:3">
      <c r="A10" t="s" s="4">
        <v>98</v>
      </c>
      <c r="B10" t="n" s="5">
        <v>22872100</v>
      </c>
      <c r="C10" t="n" s="5">
        <v>267628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24</v>
      </c>
    </row>
    <row r="3" spans="1:3">
      <c r="A3" t="s" s="3">
        <v>100</v>
      </c>
    </row>
    <row r="4" spans="1:3">
      <c r="A4" t="s" s="4">
        <v>39</v>
      </c>
      <c r="B4" t="n" s="7">
        <v>-5270</v>
      </c>
      <c r="C4" t="n" s="7">
        <v>-5381</v>
      </c>
    </row>
    <row r="5" spans="1:3">
      <c r="A5" t="s" s="3">
        <v>101</v>
      </c>
    </row>
    <row r="6" spans="1:3">
      <c r="A6" t="s" s="4">
        <v>102</v>
      </c>
      <c r="B6" t="n" s="5">
        <v>5875</v>
      </c>
      <c r="C6" t="n" s="5">
        <v>7396</v>
      </c>
    </row>
    <row r="7" spans="1:3">
      <c r="A7" t="s" s="4">
        <v>103</v>
      </c>
      <c r="B7" t="n" s="5">
        <v>-100</v>
      </c>
      <c r="C7" t="n" s="5">
        <v>67</v>
      </c>
    </row>
    <row r="8" spans="1:3">
      <c r="A8" t="s" s="4">
        <v>104</v>
      </c>
      <c r="B8" t="n" s="5">
        <v>4530</v>
      </c>
      <c r="C8" t="n" s="5">
        <v>3409</v>
      </c>
    </row>
    <row r="9" spans="1:3">
      <c r="A9" t="s" s="4">
        <v>105</v>
      </c>
      <c r="B9" t="n" s="5">
        <v>1561</v>
      </c>
      <c r="C9" t="n" s="5">
        <v>0</v>
      </c>
    </row>
    <row r="10" spans="1:3">
      <c r="A10" t="s" s="4">
        <v>106</v>
      </c>
      <c r="B10" t="n" s="5">
        <v>61</v>
      </c>
      <c r="C10" t="n" s="5">
        <v>-933</v>
      </c>
    </row>
    <row r="11" spans="1:3">
      <c r="A11" t="s" s="4">
        <v>34</v>
      </c>
      <c r="B11" t="n" s="5">
        <v>1930</v>
      </c>
      <c r="C11" t="n" s="5">
        <v>1073</v>
      </c>
    </row>
    <row r="12" spans="1:3">
      <c r="A12" t="s" s="3">
        <v>107</v>
      </c>
    </row>
    <row r="13" spans="1:3">
      <c r="A13" t="s" s="4">
        <v>53</v>
      </c>
      <c r="B13" t="n" s="5">
        <v>-45</v>
      </c>
      <c r="C13" t="n" s="5">
        <v>-64</v>
      </c>
    </row>
    <row r="14" spans="1:3">
      <c r="A14" t="s" s="4">
        <v>108</v>
      </c>
      <c r="B14" t="n" s="5">
        <v>6843</v>
      </c>
      <c r="C14" t="n" s="5">
        <v>-2762</v>
      </c>
    </row>
    <row r="15" spans="1:3">
      <c r="A15" t="s" s="4">
        <v>109</v>
      </c>
      <c r="B15" t="n" s="5">
        <v>1815</v>
      </c>
      <c r="C15" t="n" s="5">
        <v>7921</v>
      </c>
    </row>
    <row r="16" spans="1:3">
      <c r="A16" t="s" s="4">
        <v>60</v>
      </c>
      <c r="B16" t="n" s="5">
        <v>211</v>
      </c>
      <c r="C16" t="n" s="5">
        <v>541</v>
      </c>
    </row>
    <row r="17" spans="1:3">
      <c r="A17" t="s" s="4">
        <v>68</v>
      </c>
      <c r="B17" t="n" s="5">
        <v>-40</v>
      </c>
      <c r="C17" t="n" s="5">
        <v>15</v>
      </c>
    </row>
    <row r="18" spans="1:3">
      <c r="A18" t="s" s="4">
        <v>71</v>
      </c>
      <c r="B18" t="n" s="5">
        <v>-822</v>
      </c>
      <c r="C18" t="n" s="5">
        <v>-2871</v>
      </c>
    </row>
    <row r="19" spans="1:3">
      <c r="A19" t="s" s="4">
        <v>72</v>
      </c>
      <c r="B19" t="n" s="5">
        <v>-2861</v>
      </c>
      <c r="C19" t="n" s="5">
        <v>-445</v>
      </c>
    </row>
    <row r="20" spans="1:3">
      <c r="A20" t="s" s="4">
        <v>73</v>
      </c>
      <c r="B20" t="n" s="5">
        <v>-581</v>
      </c>
      <c r="C20" t="n" s="5">
        <v>-1058</v>
      </c>
    </row>
    <row r="21" spans="1:3">
      <c r="A21" t="s" s="4">
        <v>74</v>
      </c>
      <c r="B21" t="n" s="5">
        <v>-645</v>
      </c>
      <c r="C21" t="n" s="5">
        <v>-265</v>
      </c>
    </row>
    <row r="22" spans="1:3">
      <c r="A22" t="s" s="4">
        <v>110</v>
      </c>
      <c r="B22" t="n" s="5">
        <v>0</v>
      </c>
      <c r="C22" t="n" s="5">
        <v>414</v>
      </c>
    </row>
    <row r="23" spans="1:3">
      <c r="A23" t="s" s="4">
        <v>78</v>
      </c>
      <c r="B23" t="n" s="5">
        <v>-99</v>
      </c>
      <c r="C23" t="n" s="5">
        <v>73</v>
      </c>
    </row>
    <row r="24" spans="1:3">
      <c r="A24" t="s" s="4">
        <v>111</v>
      </c>
      <c r="B24" t="n" s="5">
        <v>12363</v>
      </c>
      <c r="C24" t="n" s="5">
        <v>7130</v>
      </c>
    </row>
    <row r="25" spans="1:3">
      <c r="A25" t="s" s="3">
        <v>112</v>
      </c>
    </row>
    <row r="26" spans="1:3">
      <c r="A26" t="s" s="4">
        <v>113</v>
      </c>
      <c r="B26" t="n" s="5">
        <v>-3169</v>
      </c>
      <c r="C26" t="n" s="5">
        <v>-3574</v>
      </c>
    </row>
    <row r="27" spans="1:3">
      <c r="A27" t="s" s="4">
        <v>114</v>
      </c>
      <c r="B27" t="n" s="5">
        <v>-3169</v>
      </c>
      <c r="C27" t="n" s="5">
        <v>-3574</v>
      </c>
    </row>
    <row r="28" spans="1:3">
      <c r="A28" t="s" s="3">
        <v>115</v>
      </c>
    </row>
    <row r="29" spans="1:3">
      <c r="A29" t="s" s="4">
        <v>116</v>
      </c>
      <c r="B29" t="n" s="5">
        <v>0</v>
      </c>
      <c r="C29" t="n" s="5">
        <v>-104</v>
      </c>
    </row>
    <row r="30" spans="1:3">
      <c r="A30" t="s" s="4">
        <v>117</v>
      </c>
      <c r="B30" t="n" s="5">
        <v>-311</v>
      </c>
      <c r="C30" t="n" s="5">
        <v>-568</v>
      </c>
    </row>
    <row r="31" spans="1:3">
      <c r="A31" t="s" s="4">
        <v>118</v>
      </c>
      <c r="B31" t="n" s="5">
        <v>45</v>
      </c>
      <c r="C31" t="n" s="5">
        <v>2790</v>
      </c>
    </row>
    <row r="32" spans="1:3">
      <c r="A32" t="s" s="4">
        <v>119</v>
      </c>
      <c r="B32" t="n" s="5">
        <v>0</v>
      </c>
      <c r="C32" t="n" s="5">
        <v>-2208</v>
      </c>
    </row>
    <row r="33" spans="1:3">
      <c r="A33" t="s" s="4">
        <v>120</v>
      </c>
      <c r="B33" t="n" s="5">
        <v>-17261</v>
      </c>
      <c r="C33" t="n" s="5">
        <v>-20000</v>
      </c>
    </row>
    <row r="34" spans="1:3">
      <c r="A34" t="s" s="4">
        <v>121</v>
      </c>
      <c r="B34" t="n" s="5">
        <v>-17527</v>
      </c>
      <c r="C34" t="n" s="5">
        <v>-20090</v>
      </c>
    </row>
    <row r="35" spans="1:3">
      <c r="A35" t="s" s="4">
        <v>122</v>
      </c>
      <c r="B35" t="n" s="5">
        <v>-1729</v>
      </c>
      <c r="C35" t="n" s="5">
        <v>-873</v>
      </c>
    </row>
    <row r="36" spans="1:3">
      <c r="A36" t="s" s="4">
        <v>123</v>
      </c>
      <c r="B36" t="n" s="5">
        <v>-10062</v>
      </c>
      <c r="C36" t="n" s="5">
        <v>-17407</v>
      </c>
    </row>
    <row r="37" spans="1:3">
      <c r="A37" t="s" s="4">
        <v>124</v>
      </c>
      <c r="B37" t="n" s="5">
        <v>25735</v>
      </c>
      <c r="C37" t="n" s="5">
        <v>43700</v>
      </c>
    </row>
    <row r="38" spans="1:3">
      <c r="A38" t="s" s="4">
        <v>125</v>
      </c>
      <c r="B38" t="n" s="5">
        <v>15673</v>
      </c>
      <c r="C38" t="n" s="5">
        <v>26293</v>
      </c>
    </row>
    <row r="39" spans="1:3">
      <c r="A39" t="s" s="3">
        <v>126</v>
      </c>
    </row>
    <row r="40" spans="1:3">
      <c r="A40" t="s" s="4">
        <v>127</v>
      </c>
      <c r="B40" t="n" s="5">
        <v>51</v>
      </c>
      <c r="C40" t="n" s="5">
        <v>80</v>
      </c>
    </row>
    <row r="41" spans="1:3">
      <c r="A41" t="s" s="4">
        <v>128</v>
      </c>
      <c r="B41" t="n" s="7">
        <v>734</v>
      </c>
      <c r="C41" t="n" s="7">
        <v>2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Earnings (Loss) Per Common Shar</vt:lpstr>
      <vt:lpstr>Stock-Based Compensation</vt:lpstr>
      <vt:lpstr>Operating Segments and Related </vt:lpstr>
      <vt:lpstr>Cash and Cash Equivalents</vt:lpstr>
      <vt:lpstr>Debt</vt:lpstr>
      <vt:lpstr>Fair Value of Financial Instrum</vt:lpstr>
      <vt:lpstr>Commitments and Contingencies</vt:lpstr>
      <vt:lpstr>Income Taxes</vt:lpstr>
      <vt:lpstr>Subsequent Events</vt:lpstr>
      <vt:lpstr>Business Acquisitions and Dives</vt:lpstr>
      <vt:lpstr>Basis of Presentation (Policies</vt:lpstr>
      <vt:lpstr>Earnings (Loss) Per Common Sh19</vt:lpstr>
      <vt:lpstr>Stock-Based Compensation (Table</vt:lpstr>
      <vt:lpstr>Operating Segments and Relate21</vt:lpstr>
      <vt:lpstr>Earnings (Loss) Per Common Sh22</vt:lpstr>
      <vt:lpstr>Earnings (Loss) Per Common Sh23</vt:lpstr>
      <vt:lpstr>Stock-Based Compensation (Optio</vt:lpstr>
      <vt:lpstr>Stock-Based Compensation (Nonve</vt:lpstr>
      <vt:lpstr>Stock-Based Compensation (Narra</vt:lpstr>
      <vt:lpstr>Operating Segments and Relate27</vt:lpstr>
      <vt:lpstr>Operating Segments and Relate28</vt:lpstr>
      <vt:lpstr>Cash and Cash Equivalents (Deta</vt:lpstr>
      <vt:lpstr>Debt (Details)</vt:lpstr>
      <vt:lpstr>Fair Value of Financial Instr31</vt:lpstr>
      <vt:lpstr>Business Acquisitions and Div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20:50Z</dcterms:created>
  <dcterms:modified xmlns:dcterms="http://purl.org/dc/terms/" xmlns:xsi="http://www.w3.org/2001/XMLSchema-instance" xsi:type="dcterms:W3CDTF">2015-11-06T15:20:50Z</dcterms:modified>
  <dc:title xmlns:dc="http://purl.org/dc/elements/1.1/">Untitled</dc:title>
  <dc:description xmlns:dc="http://purl.org/dc/elements/1.1/"/>
  <dc:subject xmlns:dc="http://purl.org/dc/elements/1.1/"/>
  <cp:keywords/>
  <cp:category/>
</cp:coreProperties>
</file>